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Description of Business" sheetId="8" r:id="rId8"/>
    <s:sheet name="Summary of Significant Accounti" sheetId="9" r:id="rId9"/>
    <s:sheet name="Fair Value Measurements" sheetId="10" r:id="rId10"/>
    <s:sheet name="Stock-Based Compensation" sheetId="11" r:id="rId11"/>
    <s:sheet name="Net Loss Per Share Attributable" sheetId="12" r:id="rId12"/>
    <s:sheet name="Segment and Geographic Informat" sheetId="13" r:id="rId13"/>
    <s:sheet name="Summary of Significant Accoun14" sheetId="14" r:id="rId14"/>
    <s:sheet name="Fair Value Measurements (Tables" sheetId="15" r:id="rId15"/>
    <s:sheet name="Stock-Based Compensation (Table" sheetId="16" r:id="rId16"/>
    <s:sheet name="Net Loss Per Share Attributab17" sheetId="17" r:id="rId17"/>
    <s:sheet name="Segment and Geographic Inform18" sheetId="18" r:id="rId18"/>
    <s:sheet name="Summary of Significant Accoun19" sheetId="19" r:id="rId19"/>
    <s:sheet name="Fair Value Measurements (Detail" sheetId="20" r:id="rId20"/>
    <s:sheet name="Stock-Based Compensation (Detai" sheetId="21" r:id="rId21"/>
    <s:sheet name="Net Loss Per Share Attributab22" sheetId="22" r:id="rId22"/>
    <s:sheet name="Segment and Geographic Inform23" sheetId="23" r:id="rId23"/>
    <s:sheet name="Uncategorized Items - mm-201506" sheetId="24" r:id="rId24"/>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n. 30, 2015</t>
  </si>
  <si>
    <t>Jul. 31, 2015</t>
  </si>
  <si>
    <t>Document and Entity Information</t>
  </si>
  <si>
    <t>Entity Registrant Name</t>
  </si>
  <si>
    <t>Millennial Media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Restricted cash</t>
  </si>
  <si>
    <t>Accounts receivable, net of allowances of $3,417 and $3,016 as of June 30, 2015 and December 31, 2014, respectively</t>
  </si>
  <si>
    <t>Prepaid expenses and other current assets</t>
  </si>
  <si>
    <t>Total current assets</t>
  </si>
  <si>
    <t>Long-term assets:</t>
  </si>
  <si>
    <t>Property and equipment, net</t>
  </si>
  <si>
    <t>Goodwill</t>
  </si>
  <si>
    <t>Intangible assets, net</t>
  </si>
  <si>
    <t>Other assets</t>
  </si>
  <si>
    <t>Total long-term assets</t>
  </si>
  <si>
    <t>Total assets</t>
  </si>
  <si>
    <t>Current liabilities:</t>
  </si>
  <si>
    <t>Short-term borrowings</t>
  </si>
  <si>
    <t>Accounts payable and accrued expenses</t>
  </si>
  <si>
    <t>Accrued cost of revenue and developer costs</t>
  </si>
  <si>
    <t>Accrued payroll and payroll related expenses</t>
  </si>
  <si>
    <t>Deferred revenue</t>
  </si>
  <si>
    <t>Total current liabilities</t>
  </si>
  <si>
    <t>Other long-term liabilities</t>
  </si>
  <si>
    <t>Total liabilities</t>
  </si>
  <si>
    <t>Stockholders' equity:</t>
  </si>
  <si>
    <t>Preferred stock, $0.001 par value, 5,000,000 shares authorized, no shares issued and outstanding as of June 30, 2015 and December 31, 2014</t>
  </si>
  <si>
    <t>Common stock, $0.001 par value, 250,000,000 shares authorized, 141,053,716 and 138,818,285 shares issued and outstanding as of June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4</t>
  </si>
  <si>
    <t>Revenue</t>
  </si>
  <si>
    <t>Cost of revenue</t>
  </si>
  <si>
    <t>Gross profit</t>
  </si>
  <si>
    <t>Operating expenses:</t>
  </si>
  <si>
    <t>Sales and marketing</t>
  </si>
  <si>
    <t>Technology and development</t>
  </si>
  <si>
    <t>General and administrative</t>
  </si>
  <si>
    <t>Total operating expenses</t>
  </si>
  <si>
    <t>Loss from operations</t>
  </si>
  <si>
    <t>Other expense</t>
  </si>
  <si>
    <t>Interest expense, net</t>
  </si>
  <si>
    <t>Total other expense</t>
  </si>
  <si>
    <t>Loss before income taxes</t>
  </si>
  <si>
    <t>Income tax expense</t>
  </si>
  <si>
    <t>Net loss</t>
  </si>
  <si>
    <t>Net loss per share:</t>
  </si>
  <si>
    <t>Basic and diluted (in dollars per share)</t>
  </si>
  <si>
    <t>Weighted average common shares outstanding:</t>
  </si>
  <si>
    <t>Basic and diluted (in shares)</t>
  </si>
  <si>
    <t>Stock-based compensation expense included above:</t>
  </si>
  <si>
    <t>Stock-based compensation expense</t>
  </si>
  <si>
    <t>Consolidated Statements of Comprehensive Loss - USD ($) $ in Thousands</t>
  </si>
  <si>
    <t>Consolidated Statements of Comprehensive Loss</t>
  </si>
  <si>
    <t>Foreign currency adjustments:</t>
  </si>
  <si>
    <t>Intra-entity foreign currency transaction adjustments</t>
  </si>
  <si>
    <t>Foreign currency translation adjustments</t>
  </si>
  <si>
    <t>Total comprehensive loss</t>
  </si>
  <si>
    <t>Consolidated Statement of Changes in Stockholders' Equity - 6 months ended Jun. 30, 2015 - USD ($) $ in Thousands</t>
  </si>
  <si>
    <t>Common Stock</t>
  </si>
  <si>
    <t>Additional Paid-In Capital</t>
  </si>
  <si>
    <t>Accumulated Other Comprehensive Loss</t>
  </si>
  <si>
    <t>Accumulated Deficit</t>
  </si>
  <si>
    <t>Total</t>
  </si>
  <si>
    <t>Balance at beginning of period at Dec. 31, 2014</t>
  </si>
  <si>
    <t>Balance at beginning of period (in shares) at Dec. 31, 2014</t>
  </si>
  <si>
    <t>Increase (Decrease) in Stockholders' Deficit</t>
  </si>
  <si>
    <t>Issuance of common stock in connection with exercises of stock options</t>
  </si>
  <si>
    <t>Issuance of common stock in connection with exercises of stock options (in shares)</t>
  </si>
  <si>
    <t>Issuance of common stock in connection with vesting of restricted stock units, net of withholdings</t>
  </si>
  <si>
    <t>Issuance of common stock in connection with vesting of restricted stock units, net of withholdings (in shares)</t>
  </si>
  <si>
    <t>Shares purchased and retired</t>
  </si>
  <si>
    <t>Shares purchased and retired (in shares)</t>
  </si>
  <si>
    <t>Issuance Costs related to public offering</t>
  </si>
  <si>
    <t>Balance at end of period at Jun. 30, 2015</t>
  </si>
  <si>
    <t>Balance at end of period (in shares) at Jun. 30, 2015</t>
  </si>
  <si>
    <t>Consolidated Statements of Cash Flows - USD ($) $ in Thousands</t>
  </si>
  <si>
    <t>Cash flows from operating activities</t>
  </si>
  <si>
    <t>Adjustments to reconcile net loss to net cash and cash equivalents used in operating activities:</t>
  </si>
  <si>
    <t>Bad debt expense</t>
  </si>
  <si>
    <t>Depreciation and amortization</t>
  </si>
  <si>
    <t>Unrealized foreign currency (gain) loss</t>
  </si>
  <si>
    <t>Changes in assets and liabilities, net of acquired balances:</t>
  </si>
  <si>
    <t>Release of restricted cash</t>
  </si>
  <si>
    <t>Accounts receivable</t>
  </si>
  <si>
    <t>Net cash and cash equivalents used in (provided by) operating activities</t>
  </si>
  <si>
    <t>Cash flows from investing activities</t>
  </si>
  <si>
    <t>Purchases of property and equipment</t>
  </si>
  <si>
    <t>Net cash and cash equivalents used in investing activities</t>
  </si>
  <si>
    <t>Cash flows from financing activities</t>
  </si>
  <si>
    <t>Proceeds from borrowing on credit line</t>
  </si>
  <si>
    <t>Repayment of credit line</t>
  </si>
  <si>
    <t>Common stock offering costs</t>
  </si>
  <si>
    <t>Proceeds from exercises of stock options</t>
  </si>
  <si>
    <t>Withholdings payments for vesting of restricted stock units</t>
  </si>
  <si>
    <t>Net cash and cash equivalents provided by financing activities</t>
  </si>
  <si>
    <t>Effect of exchange rates on cash and cash equivalents</t>
  </si>
  <si>
    <t>Net decrease in cash and cash equivalents</t>
  </si>
  <si>
    <t>Cash and cash equivalents, beginning of the period</t>
  </si>
  <si>
    <t>Cash and cash equivalents, end of the period</t>
  </si>
  <si>
    <t>Supplemental disclosure of noncash investing and financing activities</t>
  </si>
  <si>
    <t>Purchases of property and equipment with tenant improvement allowance</t>
  </si>
  <si>
    <t>Description of Business</t>
  </si>
  <si>
    <t xml:space="preserve">1. Description of Business
Millennial Media, Inc. (the “Company”) was incorporated in the state of Delaware in May 2006. The Company is engaged in the business of providing mobile advertising solutions to advertisers and developers. Its technology, tools and services help developers to maximize their advertising revenue, acquire users and gain insight about their users. The Company offers advertisers significant audience reach, sophisticated targeting capabilities and the ability to deliver rich and engaging ad experiences to consumers on their mobile connected devices. </t>
  </si>
  <si>
    <t>Summary of Significant Accounting Policies</t>
  </si>
  <si>
    <t xml:space="preserve">2. Summary of Significant Accounting Policies
Principles of Consolidation
The unaudited consolidated financial statements include the accounts of the Company and its wholly-owned subsidiaries. All intercompany balances and transactions have been eliminated in the accompanying unaudited consolidated financial statements.
Interim Consolidated Financial Information
The accompanying unaudited consolidated financial statements and footnotes have been prepared in accordance with generally accepted accounting principles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six months ended June 30, 2015 are not necessarily indicative of the results for the full year or the results for any future periods. These unaudited consolidated financial statements should be read in conjunction with the audited financial statements and related footnotes presented in the Company’s Annual Report on Form 10-K filed with the Securities and Exchange Commission (“SEC”) on March 11, 2015.
Recently Issued Accounting Pronouncements
In May 2014, the FASB issued ASU No. 2014-09, “Revenue from Contracts with Customers (Topic 606)”. ASU No. 2014-09 supersedes the revenue recognition requirements in ASC Topic 605, Revenue Recognition. The adoption of ASU No. 2014-09 is required for public entities for fiscal years beginning after December 15, 2017. The Company is evaluating what effects, if any, the adoption of ASU No. 2014-09 will have on its consolidated financial statements.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s, the useful lives of long ‑lived assets, assumptions used for purposes of determining stock ‑based compensation, identification of intangibles in purchase accounting, contingent liabilities, fair value of intangibles and goodwill and income taxes, among others. The Company bases its estimates on historical experience and on various other assumptions that it believes to be reasonable, the results of which form the basis for making judgments about the carrying value of assets and liabilities as well as reporting revenue and expenses during the periods presented.
Cash and Cash Equivalents
Cash and cash equivalents consist of checking accounts and a money market account. The Company considers all highly liquid investments with original maturities of three months or less at the time of purchase to be cash equivalents. The Company maintains cash balances in financial institutions in amounts greater than federally insured limits.
Revenue Recognition and Deferred Revenue
The Company recognizes revenue based on the activity of mobile users viewing ads through developer applications and mobile websites.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revenue net of developer costs if it is not primarily obligated or does not have latitude in establishing prices.
Deferred revenue arises as a result of differences between the timing of revenue recognition and receipt of cash from the Company’s customers.
Cost of Revenue
Cost of revenue consists primarily of amounts due to developers for the advertising inventory utilized in running mobile advertisements when the Company has concluded it is the primary obligor in the arrangement and recognizes revenue on a gross basis. These amounts are typically either a percentage of the advertising revenue earned by the Company based on mobile advertisements that are run on each developer’s application or a fixed fee for the ad space or fees paid to win bids for advertising inventory purchased from auction ‑based marketplace exchanges. The Company recognizes the cost of revenue as the associated revenue is recognized, on a developer by developer basis during the period the advertisements run on the developer’s advertising application or mobile website. Costs owed to developers but not yet paid are recorded as accrued cost of revenue and developer costs. The cost of revenue for ads purchased and delivered through auction ‑based exchanges can vary depending on the Company’s ability to purchase inventory at competitive rates to win the auction bid.
Concentration of Credit Risk
Financial instruments that subject the Company to significant concentrations of credit risk consist primarily of cash and cash equivalents and accounts receivable. The Company has not experienced any losses on cash and cash equivalents to date. To manage accounts receivable risk, the Company evaluates the creditworthiness of its customers and maintains an allowance for doubtful accounts.
Accounts Receivable, Allowance for Doubtful Accounts and Sales Credits
The Company extends credit to customers without requiring collateral. Accounts receivable are stated at realizable value, net of an allowance for doubtful accounts. The Company utilizes the allowance method to provide for doubtful accounts based on the Company’s evaluation of the collectability of amounts due. The Company’s estimate is based on historical collection experience and a review of the current status of accounts receivable. Historically, actual write ‑offs for uncollectible accounts have not significantly differed from the Company’s estimates. However, higher than expected bad debts may result in future write ‑offs that are greater than the Company’s estimates.
The Company also estimates an allowance for sales credits based on the Company’s historical sales credits experience. Historically, actual sales credits have not significantly differed from the Company’s estimates. However, higher than expected sales credits may result in future write ‑offs that are greater than the Company’s estimates. The allowances for doubtful accounts and sales credits are included in accounts receivable, net in the consolidated balance sheets.
Stock-Based Compensation
The Company accounts for stock ‑based payment awards for employees by measuring services received in exchange for all equity awards granted based on the fair value of the award as of the grant date. The Company recognizes stock ‑based compensation expense for employees on a straight ‑line basis over the awards’ vesting periods, adjusted for estimated forfeitures. The Company accounts for stock ‑based payment awards for non ‑employees by measuring services received in exchange for all equity awards granted initially based on the fair value of the award as of the grant date. Fair value is then remeasured each reporting period through the award’s vesting date. The Company recognizes non ‑employee stock ‑based compensation expense on a straight ‑line basis over the awards’ vesting periods, adjusted for estimated forfeitures.
The Company uses the Black ‑Scholes option pricing model for estimating the fair value of stock options. The use of the option valuation model requires the input of highly subjective assumptions, including the fair value of the Company’s common stock, the expected life and the expected stock price volatility based on peer companies, as there is currently not sufficient historical price data for the Company’s common stock. Additionally, the recognition of expense requires the estimation of the number of options that will ultimately vest and the number of options that will ultimately be forfeited.
Business Combinations
In business combinations, the Company determines the acquisition purchase price as the sum of the consideration provided. When stock-based awards are issued to an acquired company's selling stockholders or employees, the Company evaluates whether the awards are purchase consideration or compensation for post-business combination services. This evaluation includes, among other things, whether the vesting of the stock-based awards is contingent on the continued employment of the selling stockholder beyond the acquisition date. If continued employment is required for vesting, the awards are treated as compensation for post-acquisition services and recognized as future compensation expense over the required service period.
The Company allocates the purchase price in a business combination to the identifiable assets and liabilities of the acquired business at their acquisition date fair values. The excess of the purchase price over the amount allocated to the identifiable assets and liabilities, if any, is recorded as goodwill.
To date, the assets acquired and liabilities assumed in business combinations have primarily consisted of acquired working capital and definite-lived intangible assets. Working capital is recorded at its fair value. The Company estimates the fair value of definite-lived intangible assets acquired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operating expenses and taxes.
On December 4, 2014, the Company completed the acquisition of all of the outstanding stock of Nexage, Inc. (“Nexage”), a supply-side platform and programmatic technology company. Provisional amounts which have been recorded to date are based on certain valuations, studies and analyses that have yet to be finalized, and accordingly, the assets acquired and liabilities assumed continue to be subject to adjustment once the detailed analyses are completed. The Company expects the valuation of acquired assets and liabilities to be completed by the end of 2015.
Goodwill and Intangible Assets
In accordance with applicable generally accepted accounting principles, the Company performs an annual impairment assessment of its recorded goodwill during the fourth quarter of each fiscal year. The Company also continually evaluates whether current factors or indicators, such as current co nditions in the capital markets or performance of the Company, require the performance of an interim impairment assessment of its long-lived assets that in addition to goodwill includes the Company’s finite lived intangibles and property and equipment.
The Company evaluates the fair value of its reporting units and long- lived assets using several assumptions, including revenue growth rates, operating cash flows, discount rates and revenue multiples for comparable companies. The Company bases its estimates on historical experience and on various other assumptions that it believes to be reasonable, the results of which form the basis for making judgments about the carrying value of assets and liabilities as well as reporting unit revenue and expenses. These assumptions are subjective in nature and could result in a future impairment to goodwill at the reporting unit level or the Company’s long-lived assets if proven to be different in the future. Any such charge could be material to the Company.
During the second quarter of 2015, upon concluding that the Company’s operations consisted of two operating segments (see Note 6), the Company performed an impairment assessment of its recorded goodwill assigned to each reporting unit. The methods used to estimate the fair value of each reporting unit included those based on the income approach (via the discounted cash flow method) and those based on the market approach (via the guideline public company and guideline transaction methods). Significant unobservable inputs utilized in the income approach valuation method were discount rates (ranging from 29% to 32%) and long-term growth rates (3%) . Significant unobservable inputs utilized in the market approach valuation method were revenue multiples from guideline public companies operating in similar industries and revenue multiples from companies invo lved in guideline transactions. Significant increases (decreases) in growth rates and multiples, assuming no change in discount rates, would result in a significantly higher (lower) fair value measurement. Significant decreases (increases) in discount rates, assuming no changes in growth rates a nd multiples, would result in a significantly higher (lower) fair value measurement. </t>
  </si>
  <si>
    <t>Fair Value Measurements</t>
  </si>
  <si>
    <t>3.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he following table summarizes the conclusions reached as of June 30, 2015 and December 31, 2014 (in thousands):
Balance at
June 30, 2015
Level 1
Level 2
Level 3
Assets:
Money market funds (1)
$
$
$
-
$
-
$
$
$
-
$
-
Balance at
December 31, 2014
Level 1
Level 2
Level 3
Assets:
Money market funds (1)
$
$
$
-
$
-
$
$
$
-
$
-
(1)
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Amounts do not include $34.6 million and $ 24.5 million of operating cash balances as of June 30, 2015 and December 31, 2014, respectively .</t>
  </si>
  <si>
    <t>Stock-Based Compensation</t>
  </si>
  <si>
    <t xml:space="preserve">4. Stock-Based Compensation
As of June 30, 2015, there were options outstanding to purchase an aggregate of 1,265,974 shares of common stock under the Company’s 2006 Equity Incentive Plan, as amended (the “2006 Plan”). In March 2012, the Company established the 2012 Equity Incentive Plan (the “2012 Plan”) pursuant to which the Company has reserved 18,574,012 shares of its common stock for issuance to its employees, directors, and non-employee third parties. Upon adoption of the 2012 Plan, no additional awards under the prior 2006 Plan may be issued, although outstanding awards under the 2006 Plan continue to vest in accordance with their terms until exercised, forfeited or expired. As of June 30, 2015, options to purchase 7,337,821 shares of common stock and 8,009,899 restricted stock units (“RSUs”) were outstanding under the 2012 Plan. Each RSU represents the contingent right to receive one share of common stock. As of June 30, 2015, 1,351,956 shares were available for future grant under the 2012 Plan.
As part of the acquisition of Jumptap, Inc. (“Jumptap”) in 2013, the Company assumed options that were outstanding under the Jumptap, Inc. Amended and Restated 2005 Stock Option and Grant Plan (the “Jumptap Plan”) and converted them into options to purchase an aggregate of 861,311 shares of the Company’s common stock. No additional awards under the Jumptap Plan may be issued, although outstanding awards continue to vest in accordance with their terms until exercised, forfeited or expired . As of June 30 , 2015, there were options outstanding to purchase an aggregate of 120,116 shares of the Company’s common stock under the Jumptap Plan .
On December 4, 2014, the Company’s Board of Directors approved the Millennial Media 2014 Equity Inducement Plan (the “2014 Plan”) pursuant to which the Company has reserved shares of its common stock for issuance to new employees of the Company or its parent or subsidiary corporations. The maximum number of shares of the Company’s common stock that may be issued under the 2014 Plan is 9,500,000 . As part of the acquisition of Nexage in 2014, the Company exchanged options that were outstanding under the existing Nexage equity award plan for options under the 2014 Plan to purchase an aggregate of 6,640,364 shares of the Company’s common stock. As of June 30, 2015 , options to purchase 5,628,085 shares of the Company’s common stock and 1,187,260 RSUs were outstanding under the 2014 Plan. As of June 30, 2015, 2,005,197 shares were available for future grant under the 2014 Plan.
On December 8, 2014, as part of the acquisition of Nexage, the Company’s Board of Directors approved the assumption of certain individual option awards that were outstanding under the existing Nexage equity award plan (the “Assumed Plan”). Upon assumption by the Company, the assumed awards became options to purchase an aggregate of 2,501,046 shares of the Company’s common stock. As of June 30 , 2015, options to purchase 2,018,770 shares of the Company’s common stock were outstanding under the Assumed Plan. As of June 30 , 2015, no shares were available for future grant under the Assumed Plan.
Stock-based compensation expense recognized by the Company for the three and six months ended June 30, 2015 and 2014 was as follows (in thousands):
Three Months Ended June 30,
Six Months Ended June 30,
2015
2014
2015
2014
Stock option awards
$
$
$
$
RSUs
Restricted stock awards
-
-
Total recognized stock-based compensation expense
$
$
$
$
Stock Option Awards
The following summarizes the assumptions used for estimating the fair value of stock options granted for the three and six months ended June 30, 2015 and 2014:
Three Months Ended June 30,
Six Months Ended June 30,
2015
2014
2015
2014
Risk-free interest rate
-
1.7%
1.7%
-
1.7%
-
2.0%
Expected life (in years)
-
5.2
5.5
-
5.2
-
6.3
Expected volatility
-
69%
-
65%
-
69%
-
65%
Dividend yield
0%
0%
0%
0%
Weighted-average grant date fair value
$0.87
$2.65
$0.82
$3.45
The following is a summary of option activity for the six months ended June 30, 2015:
Weighted-
Average
Remaining
Aggregate
Weighted-
Contractual
Intrinsic
Average
Term
Value
Number
Exercise Price
(in years)
(in thousands)
Options outstanding at January 1, 2015
$
Granted
Exercised
Forfeited
Options outstanding at June 30, 2015
$
Options exercisable at June 30, 2015
Options vested and expected to vest at June 30, 2015
The total compensation cost related to unvested awards not yet recognized as of June 30, 2015 totaled $11.5 million and will be recognized over a weighted-average period of approximately 2.6 years.
The aggregate intrinsic value of all stock options exercised during the six months ended June 30, 2015 and 2014 was $2.2 million and $2.7 million, respectively. The total fair value of stock options that vested during the six months ended June 30, 2015 and 2014 was $3.5 million and $2.8 million , respectively .
Restricted Stock Units (RSUs)
The following is a summary of RSU activity for the six months ended June 30, 2015:
Weighted-Average
Grant Date
Number
Fair Value
RSUs outstanding at January 1, 2015
$
Granted
Vested
Forfeited
RSUs outstanding at June 30, 2015
At June 30 , 2015, unrecognized compensation expense related to the RSUs was $15.2 million . The unrecognized compensation expense is expected to be recognized over a weighted-average period of approximately 2.5 years.
Restricted Common Stock Awards
In connection with the acquisition of Condaptive, Inc. (“Condaptive”) on May 6, 2011, the Company issued 1,448,080 shares of restricted common stock to the employee shareholders of Condaptive. Under the terms of the stock restriction agreements, a portion of the shares of common stock issued was released from restriction on May 6, 2012, the first anniversary of the issuance. Thereafter, the remaining shares of common stock were released from restriction on a monthly basis over a period that expired between August 2014 and January 2015, depending on the individual award, so long as the shareholder remained an employee of the Company as of the date of each such release, until all of the common stock was released from restriction . As of June 30, 2015, all 1,448,080 shares had been released from restriction and no shares remained subject to the stock restriction agreements.
Stock -based compensation expense related to the restricted common stock was recognized ratably over the restriction period based on the fair value of the individual awards. At June 30 , 2015, there was no unrecognized compensation expense relating to the remaining restricted stock awards as all remaining awards became fully vested during the six months ended June 30 , 2015. </t>
  </si>
  <si>
    <t>Net Loss Per Share Attributable to Common Stockholders</t>
  </si>
  <si>
    <t>Net Loss Per Common Share</t>
  </si>
  <si>
    <t>5. Net Loss Per Share Attributable to Common Stockholders
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The holders of restricted common stock issued in the Condaptive acquisition were entitled to participate in distributions that had been made to common stockholders and as a result were considered participating securities until the shares became fully vested in January 2015.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warrants, unvested restricted common stock awards and RSU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three and six month periods ended June 30 , 2015 and 2014, basic and diluted loss per share were the same, as the effect of potentially dilutive securities would have been anti-dilutive.
The following securities have been excluded from the calculation of weighted average common shares outstanding because the effect is anti-dilutive:
Three and Six Months Ended June 30,
2015
2014
Unvested restricted common stock
-
Stock options
RSUs</t>
  </si>
  <si>
    <t>Segment and Geographic Information</t>
  </si>
  <si>
    <t>6. Segment and Geographic Information
Information about Segments
During the second quarter of 2015, the Company concluded that its operations consist of two operating and reportable segments. Previously, the Company operated and reported under one consolidated segment. Operating segments are defined as components of an enterprise about which separate financial information is available that are evaluated regularly by the chief operating decision maker in deciding how to allocate resources and assess performance. The Company’s chief operating decision maker (“CODM”) is its Chief Executive Officer (“CEO”). During the second quarter of the 2015, the Company changed its internal reporting structure such that the CEO was able to review financial information separately presented for the Company’s two operating segments: Managed Media and Platform. The Managed Media segment is comprised of the Company’s managed insertion order business. The Platform segment is comprised of the Company’s legacy programmatic lines of business and the Nexage exchange .
In addition to revenue targets, the C EO uses Adjusted EBITDA to evaluate the performance of each segment and to allocate resources. Adjusted EBITDA consists of earnings before interest, taxes, depreciation and amortization, adjusted to eliminate impairment of goodwill and intangible assets, non-cash stock-based compensation expense and expenses related to acquisitions, such as costs for services of lawyers, investment bankers, accountants, and other third parties and acquisition related severance costs, bonuses, retention bonuses and accrual of retention payments that represent contingent compensation to be recognized as expense over a requisite service period. Management considers A djusted EBITDA to be an appropriate metric to evaluate and compare the ongoing operating performance of the Company’s business on a consistent basis across reporting periods. Adjusted EBITDA is a non-GAAP measure, and may be calculated different ly than similarly-titled non-GAAP financial measures used by other companies.
For comparative purposes, the Company has recast its prior period financial information to align with its two operating and reportable segments. The s egment information for the three and six months ended June 30, 2014 for the Platform segment does not include the results of operations from Nexage , which was acquired by the Company on December 4, 2014.
Segment information for the three and six months ended June 30, 2015 and 2014 is as follows:
Three Months Ended June 30,
2015
2014
(in thousands)
Managed Media
Platform
Segment Total
Managed Media
Platform
Segment Total
Revenue
$
$
$
$
$
$
Adjusted EBITDA
$
$
$
$
$
$
Six Months Ended June 30,
2015
2014
(in thousands)
Managed Media
Platform
Segment Total
Managed Media
Platform
Segment Total
Revenue
$
$
$
$
$
$
Adjusted EBITDA
$
$
$
$
$
$
Operating expenses are directly charged to each operating segment when known. Remaining operating expenses are allocated indirectly based on headcount when applicable.
The following table presents the Company’s reconciliation of segment A djusted EBITDA to consolidated net loss:
Three Months Ended June 30,
2015
2014
(in thousands)
Segment Adjusted EBITDA
$
$
Adjustments:
Corporate operating expense
Interest expense, net
Income tax expense
Depreciation and amortization expense
Acquisition-related costs
Deferred compensation
-
-
Stock-based compensation expense
Total net adjustments
Net loss
$
$
Six Months Ended June 30,
2015
2014
(in thousands)
Segment Adjusted EBITDA
$
$
Adjustments:
Corporate operating expense
Interest expense, net
Income tax expense
Depreciation and amortization expense
Acquisition-related costs
Deferred compensation
-
Stock-based compensation expense
Total net adjustments
Net loss
$
$
Due to the nature of the Company’s operations, a majority of its assets are utilized across both segments. In addition, segment assets are not reported to, or used by, the CEO to allocate resources or to assess the performance of the Company’s segments. Accordingly, the Company has not disclosed asset information by segment. Intersegment revenues are not material.
Information about Geographical Areas
Substantially all assets were held in the United States at June 30, 2015 and December 31, 2014. The following table summarizes revenues generated through sales personnel employed by U.S. and non-U.S. subsidiaries (in thousands):
Three Months Ended June 30,
Six Months Ended June 30,
2015
2014
2015
2014
Revenues:
Domestic
$
$
$
$
International
Total
$
$
$
$</t>
  </si>
  <si>
    <t>Summary of Significant Accounting Policies (Policies)</t>
  </si>
  <si>
    <t>Principles of Consolidation</t>
  </si>
  <si>
    <t xml:space="preserve">Principles of Consolidation
The unaudited consolidated financial statements include the accounts of the Company and its wholly-owned subsidiaries. All intercompany balances and transactions have been eliminated in the accompanying unaudited consolidated financial statements. </t>
  </si>
  <si>
    <t>Interim Consolidated Financial Information</t>
  </si>
  <si>
    <t xml:space="preserve">Interim Consolidated Financial Information
The accompanying unaudited consolidated financial statements and footnotes have been prepared in accordance with generally accepted accounting principles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six months ended June 30, 2015 are not necessarily indicative of the results for the full year or the results for any future periods. These unaudited consolidated financial statements should be read in conjunction with the audited financial statements and related footnotes presented in the Company’s Annual Report on Form 10-K filed with the Securities and Exchange Commission (“SEC”) on March 11, 2015. </t>
  </si>
  <si>
    <t>Recently Adopted and Issued Accounting Pronouncements</t>
  </si>
  <si>
    <t xml:space="preserve">Recently Issued Accounting Pronouncements
In May 2014, the FASB issued ASU No. 2014-09, “Revenue from Contracts with Customers (Topic 606)”. ASU No. 2014-09 supersedes the revenue recognition requirements in ASC Topic 605, Revenue Recognition. The adoption of ASU No. 2014-09 is required for public entities for fiscal years beginning after December 15, 2017. The Company is evaluating what effects, if any, the adoption of ASU No. 2014-09 will have on its consolidated financial statements.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s, the useful lives of long ‑lived assets, assumptions used for purposes of determining stock ‑based compensation, identification of intangibles in purchase accounting, contingent liabilities, fair value of intangibles and goodwill and income taxes, among others. The Company bases its estimates on historical experience and on various other assumptions that it believes to be reasonable, the results of which form the basis for making judgments about the carrying value of assets and liabilities as well as reporting revenue and expenses during the periods presented. </t>
  </si>
  <si>
    <t>Cash and Cash Equivalents</t>
  </si>
  <si>
    <t xml:space="preserve">Cash and Cash Equivalents
Cash and cash equivalents consist of checking accounts and a money market account. The Company considers all highly liquid investments with original maturities of three months or less at the time of purchase to be cash equivalents. The Company maintains cash balances in financial institutions in amounts greater than federally insured limits. </t>
  </si>
  <si>
    <t>Revenue Recognition and Deferred Revenue</t>
  </si>
  <si>
    <t xml:space="preserve">Revenue Recognition and Deferred Revenue
The Company recognizes revenue based on the activity of mobile users viewing ads through developer applications and mobile websites.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revenue net of developer costs if it is not primarily obligated or does not have latitude in establishing prices.
Deferred revenue arises as a result of differences between the timing of revenue recognition and receipt of cash from the Company’s customers. </t>
  </si>
  <si>
    <t>Cost of Revenue</t>
  </si>
  <si>
    <t xml:space="preserve">Cost of Revenue
Cost of revenue consists primarily of amounts due to developers for the advertising inventory utilized in running mobile advertisements when the Company has concluded it is the primary obligor in the arrangement and recognizes revenue on a gross basis. These amounts are typically either a percentage of the advertising revenue earned by the Company based on mobile advertisements that are run on each developer’s application or a fixed fee for the ad space or fees paid to win bids for advertising inventory purchased from auction ‑based marketplace exchanges. The Company recognizes the cost of revenue as the associated revenue is recognized, on a developer by developer basis during the period the advertisements run on the developer’s advertising application or mobile website. Costs owed to developers but not yet paid are recorded as accrued cost of revenue and developer costs. The cost of revenue for ads purchased and delivered through auction ‑based exchanges can vary depending on the Company’s ability to purchase inventory at competitive rates to win the auction bid. </t>
  </si>
  <si>
    <t>Concentration of Credit Risk</t>
  </si>
  <si>
    <t xml:space="preserve">Concentration of Credit Risk
Financial instruments that subject the Company to significant concentrations of credit risk consist primarily of cash and cash equivalents and accounts receivable. The Company has not experienced any losses on cash and cash equivalents to date. To manage accounts receivable risk, the Company evaluates the creditworthiness of its customers and maintains an allowance for doubtful accounts. </t>
  </si>
  <si>
    <t>Accounts Receivable, Allowance for Doubtful Accounts and Sales Credits</t>
  </si>
  <si>
    <t>Accounts Receivable, Allowance for Doubtful Accounts and Sales Credits
The Company extends credit to customers without requiring collateral. Accounts receivable are stated at realizable value, net of an allowance for doubtful accounts. The Company utilizes the allowance method to provide for doubtful accounts based on the Company’s evaluation of the collectability of amounts due. The Company’s estimate is based on historical collection experience and a review of the current status of accounts receivable. Historically, actual write ‑offs for uncollectible accounts have not significantly differed from the Company’s estimates. However, higher than expected bad debts may result in future write ‑offs that are greater than the Company’s estimates.
The Company also estimates an allowance for sales credits based on the Company’s historical sales credits experience. Historically, actual sales credits have not significantly differed from the Company’s estimates. However, higher than expected sales credits may result in future write ‑offs that are greater than the Company’s estimates. The allowances for doubtful accounts and sales credits are included in accounts receivable, net in the consolidated balance sheets.</t>
  </si>
  <si>
    <t xml:space="preserve">Stock-Based Compensation
The Company accounts for stock ‑based payment awards for employees by measuring services received in exchange for all equity awards granted based on the fair value of the award as of the grant date. The Company recognizes stock ‑based compensation expense for employees on a straight ‑line basis over the awards’ vesting periods, adjusted for estimated forfeitures. The Company accounts for stock ‑based payment awards for non ‑employees by measuring services received in exchange for all equity awards granted initially based on the fair value of the award as of the grant date. Fair value is then remeasured each reporting period through the award’s vesting date. The Company recognizes non ‑employee stock ‑based compensation expense on a straight ‑line basis over the awards’ vesting periods, adjusted for estimated forfeitures.
The Company uses the Black ‑Scholes option pricing model for estimating the fair value of stock options. The use of the option valuation model requires the input of highly subjective assumptions, including the fair value of the Company’s common stock, the expected life and the expected stock price volatility based on peer companies, as there is currently not sufficient historical price data for the Company’s common stock. Additionally, the recognition of expense requires the estimation of the number of options that will ultimately vest and the number of options that will ultimately be forfeited. </t>
  </si>
  <si>
    <t>Business Combinations</t>
  </si>
  <si>
    <t xml:space="preserve">Business Combinations
In business combinations, the Company determines the acquisition purchase price as the sum of the consideration provided. When stock-based awards are issued to an acquired company's selling stockholders or employees, the Company evaluates whether the awards are purchase consideration or compensation for post-business combination services. This evaluation includes, among other things, whether the vesting of the stock-based awards is contingent on the continued employment of the selling stockholder beyond the acquisition date. If continued employment is required for vesting, the awards are treated as compensation for post-acquisition services and recognized as future compensation expense over the required service period.
The Company allocates the purchase price in a business combination to the identifiable assets and liabilities of the acquired business at their acquisition date fair values. The excess of the purchase price over the amount allocated to the identifiable assets and liabilities, if any, is recorded as goodwill.
To date, the assets acquired and liabilities assumed in business combinations have primarily consisted of acquired working capital and definite-lived intangible assets. Working capital is recorded at its fair value. The Company estimates the fair value of definite-lived intangible assets acquired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operating expenses and taxes.
On December 4, 2014, the Company completed the acquisition of all of the outstanding stock of Nexage, Inc. (“Nexage”), a supply-side platform and programmatic technology company. Provisional amounts which have been recorded to date are based on certain valuations, studies and analyses that have yet to be finalized, and accordingly, the assets acquired and liabilities assumed continue to be subject to adjustment once the detailed analyses are completed. The Company expects the valuation of acquired assets and liabilities to be completed by the end of 2015. </t>
  </si>
  <si>
    <t>Goodwill and Intangible Assets</t>
  </si>
  <si>
    <t xml:space="preserve">Goodwill and Intangible Assets
In accordance with applicable generally accepted accounting principles, the Company performs an annual impairment assessment of its recorded goodwill during the fourth quarter of each fiscal year. The Company also continually evaluates whether current factors or indicators, such as current co nditions in the capital markets or performance of the Company, require the performance of an interim impairment assessment of its long-lived assets that in addition to goodwill includes the Company’s finite lived intangibles and property and equipment.
The Company evaluates the fair value of its reporting units and long- lived assets using several assumptions, including revenue growth rates, operating cash flows, discount rates and revenue multiples for comparable companies. The Company bases its estimates on historical experience and on various other assumptions that it believes to be reasonable, the results of which form the basis for making judgments about the carrying value of assets and liabilities as well as reporting unit revenue and expenses. These assumptions are subjective in nature and could result in a future impairment to goodwill at the reporting unit level or the Company’s long-lived assets if proven to be different in the future. Any such charge could be material to the Company.
During the second quarter of 2015, upon concluding that the Company’s operations consisted of two operating segments (see Note 6), the Company performed an impairment assessment of its recorded goodwill assigned to each reporting unit. The methods used to estimate the fair value of each reporting unit included those based on the income approach (via the discounted cash flow method) and those based on the market approach (via the guideline public company and guideline transaction methods). Significant unobservable inputs utilized in the income approach valuation method were discount rates (ranging from 29% to 32%) and long-term growth rates (3%) . Significant unobservable inputs utilized in the market approach valuation method were revenue multiples from guideline public companies operating in similar industries and revenue multiples from companies invo lved in guideline transactions. Significant increases (decreases) in growth rates and multiples, assuming no change in discount rates, would result in a significantly higher (lower) fair value measurement. Significant decreases (increases) in discount rates, assuming no changes in growth rates a nd multiples, would result in a significantly higher (lower) fair value measurement. </t>
  </si>
  <si>
    <t>Fair Value Measurements (Tables)</t>
  </si>
  <si>
    <t>Assets and Liabilities Measured at Fair Value on a Recurring Basis (in thousands)</t>
  </si>
  <si>
    <t xml:space="preserve">Balance at
June 30, 2015
Level 1
Level 2
Level 3
Assets:
Money market funds (1)
$
$
$
-
$
-
$
$
$
-
$
-
Balance at
December 31, 2014
Level 1
Level 2
Level 3
Assets:
Money market funds (1)
$
$
$
-
$
-
$
$
$
-
$
-
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Amounts do not include $34.6 million and $ 24.5 million of operating cash balances as of June 30, 2015 and December 31, 2014, respectively . </t>
  </si>
  <si>
    <t>Stock-Based Compensation (Tables)</t>
  </si>
  <si>
    <t>Schedule of stock compensation expense recognized (in thousands)</t>
  </si>
  <si>
    <t>Three Months Ended June 30,
Six Months Ended June 30,
2015
2014
2015
2014
Stock option awards
$
$
$
$
RSUs
Restricted stock awards
-
-
Total recognized stock-based compensation expense
$
$
$
$</t>
  </si>
  <si>
    <t>Summary of assumptions used for estimating the fair value of stock options granted</t>
  </si>
  <si>
    <t>Three Months Ended June 30,
Six Months Ended June 30,
2015
2014
2015
2014
Risk-free interest rate
-
1.7%
1.7%
-
1.7%
-
2.0%
Expected life (in years)
-
5.2
5.5
-
5.2
-
6.3
Expected volatility
-
69%
-
65%
-
69%
-
65%
Dividend yield
0%
0%
0%
0%
Weighted-average grant date fair value
$0.87
$2.65
$0.82
$3.45</t>
  </si>
  <si>
    <t>Schedule of summary of option activity</t>
  </si>
  <si>
    <t>Weighted-
Average
Remaining
Aggregate
Weighted-
Contractual
Intrinsic
Average
Term
Value
Number
Exercise Price
(in years)
(in thousands)
Options outstanding at January 1, 2015
$
Granted
Exercised
Forfeited
Options outstanding at June 30, 2015
$
Options exercisable at June 30, 2015
Options vested and expected to vest at June 30, 2015</t>
  </si>
  <si>
    <t>Summary of RSU activity</t>
  </si>
  <si>
    <t>Weighted-Average
Grant Date
Number
Fair Value
RSUs outstanding at January 1, 2015
$
Granted
Vested
Forfeited
RSUs outstanding at June 30, 2015</t>
  </si>
  <si>
    <t>Net Loss Per Share Attributable to Common Stockholders (Tables)</t>
  </si>
  <si>
    <t>Schedule of anti-dilutive securities excluded from the calculation of weighted average common shares outstanding</t>
  </si>
  <si>
    <t>Three and Six Months Ended June 30,
2015
2014
Unvested restricted common stock
-
Stock options
RSUs</t>
  </si>
  <si>
    <t>Segment and Geographic Information (Tables)</t>
  </si>
  <si>
    <t>Summary of segment information</t>
  </si>
  <si>
    <t>Three Months Ended June 30,
2015
2014
(in thousands)
Managed Media
Platform
Segment Total
Managed Media
Platform
Segment Total
Revenue
$
$
$
$
$
$
Adjusted EBITDA
$
$
$
$
$
$
Six Months Ended June 30,
2015
2014
(in thousands)
Managed Media
Platform
Segment Total
Managed Media
Platform
Segment Total
Revenue
$
$
$
$
$
$
Adjusted EBITDA
$
$
$
$
$
$</t>
  </si>
  <si>
    <t>Summary of reconciliation of Adjusted EBITDA</t>
  </si>
  <si>
    <t>Three Months Ended June 30,
2015
2014
(in thousands)
Segment Adjusted EBITDA
$
$
Adjustments:
Corporate operating expense
Interest expense, net
Income tax expense
Depreciation and amortization expense
Acquisition-related costs
Deferred compensation
-
-
Stock-based compensation expense
Total net adjustments
Net loss
$
$
Six Months Ended June 30,
2015
2014
(in thousands)
Segment Adjusted EBITDA
$
$
Adjustments:
Corporate operating expense
Interest expense, net
Income tax expense
Depreciation and amortization expense
Acquisition-related costs
Deferred compensation
-
Stock-based compensation expense
Total net adjustments
Net loss
$
$</t>
  </si>
  <si>
    <t>Summary of revenue generated through sales personnel employed by U.S. and non-U.S. subsidiaries (in thousands)</t>
  </si>
  <si>
    <t>Three Months Ended June 30,
Six Months Ended June 30,
2015
2014
2015
2014
Revenues:
Domestic
$
$
$
$
International
Total
$
$
$
$</t>
  </si>
  <si>
    <t>Summary of Significant Accounting Policies - Interim (Details) - 6 months ended Jun. 30, 2015 - item</t>
  </si>
  <si>
    <t>Number of operating segments</t>
  </si>
  <si>
    <t>Growth rate (as a percent)</t>
  </si>
  <si>
    <t>3.00%</t>
  </si>
  <si>
    <t>Minimum</t>
  </si>
  <si>
    <t>Discount rate (as a percent)</t>
  </si>
  <si>
    <t>29.00%</t>
  </si>
  <si>
    <t>Maximum</t>
  </si>
  <si>
    <t>32.00%</t>
  </si>
  <si>
    <t>Fair Value Measurements (Details) - Recurring - USD ($) $ in Thousands</t>
  </si>
  <si>
    <t>Assets:</t>
  </si>
  <si>
    <t>Operating cash</t>
  </si>
  <si>
    <t>Fair value</t>
  </si>
  <si>
    <t>Money market funds</t>
  </si>
  <si>
    <t>Total Assets</t>
  </si>
  <si>
    <t>Stock-Based Compensation (Details) - USD ($)</t>
  </si>
  <si>
    <t>May. 06, 2011</t>
  </si>
  <si>
    <t>Dec. 04, 2014</t>
  </si>
  <si>
    <t>Mar. 31, 2012</t>
  </si>
  <si>
    <t>Total recognized stock-based compensation expense</t>
  </si>
  <si>
    <t>Number</t>
  </si>
  <si>
    <t>Options outstanding at the end of the period (in shares)</t>
  </si>
  <si>
    <t>Options exercisable at the end of the period (in shares)</t>
  </si>
  <si>
    <t>Weighted-Average Exercise Price</t>
  </si>
  <si>
    <t>Options outstanding at the end of the period (in dollars per share)</t>
  </si>
  <si>
    <t>Options exercisable at the end of the period (in dollars per share)</t>
  </si>
  <si>
    <t>Weighted-Average Remaining Contractual Term</t>
  </si>
  <si>
    <t>Options outstanding at the end of the period</t>
  </si>
  <si>
    <t>8 years 3 months 26 days</t>
  </si>
  <si>
    <t>Options exercisable at the end of the period</t>
  </si>
  <si>
    <t>7 years 22 days</t>
  </si>
  <si>
    <t>Aggregate Intrinsic Value</t>
  </si>
  <si>
    <t>Stock options</t>
  </si>
  <si>
    <t>Options previously granted which have been forfeited (in shares)</t>
  </si>
  <si>
    <t>Options previously granted which have been exercised (in shares)</t>
  </si>
  <si>
    <t>Assumptions used for estimating the fair value of stock options granted to employees</t>
  </si>
  <si>
    <t>Risk-free interest rate, minimum (as a percent)</t>
  </si>
  <si>
    <t>1.40%</t>
  </si>
  <si>
    <t>1.70%</t>
  </si>
  <si>
    <t>1.20%</t>
  </si>
  <si>
    <t>Risk-free interest rate, maximum (as a percent)</t>
  </si>
  <si>
    <t>2.00%</t>
  </si>
  <si>
    <t>Expected life</t>
  </si>
  <si>
    <t>5 years 6 months</t>
  </si>
  <si>
    <t>Expected volatility, minimum (as a percent)</t>
  </si>
  <si>
    <t>68.00%</t>
  </si>
  <si>
    <t>63.00%</t>
  </si>
  <si>
    <t>53.00%</t>
  </si>
  <si>
    <t>Expected volatility, maximum (as a percent)</t>
  </si>
  <si>
    <t>69.00%</t>
  </si>
  <si>
    <t>65.00%</t>
  </si>
  <si>
    <t>Dividend yield (as a percent)</t>
  </si>
  <si>
    <t>0.00%</t>
  </si>
  <si>
    <t>Weighted-average grant date fair value (in dollars per share)</t>
  </si>
  <si>
    <t>Options outstanding at the beginning of the period (in shares)</t>
  </si>
  <si>
    <t>Granted (in shares)</t>
  </si>
  <si>
    <t>Exercised (in shares)</t>
  </si>
  <si>
    <t>Forfeited (in shares)</t>
  </si>
  <si>
    <t>Options vested and expected to vest at the end of the period (in shares)</t>
  </si>
  <si>
    <t>Options outstanding at the beginning of the period (in dollars per share)</t>
  </si>
  <si>
    <t>Granted (in dollars per share)</t>
  </si>
  <si>
    <t>Exercised (in dollars per share)</t>
  </si>
  <si>
    <t>Forfeited (in dollars per share)</t>
  </si>
  <si>
    <t>Options vested and expected to vest at the end of the period (in dollars per share)</t>
  </si>
  <si>
    <t>Options vested and expected to vest at the end of the period</t>
  </si>
  <si>
    <t>7 years 11 months 23 days</t>
  </si>
  <si>
    <t>Stock-based compensation, additional disclosures</t>
  </si>
  <si>
    <t>Total unrecognized compensation cost related to stock options</t>
  </si>
  <si>
    <t>Weighted-average period over which unrecognized compensation expense is expected to be recognized</t>
  </si>
  <si>
    <t>2 years 7 months 6 days</t>
  </si>
  <si>
    <t>Aggregate intrinsic value of stock options exercised</t>
  </si>
  <si>
    <t>Total fair value of stock options which vested</t>
  </si>
  <si>
    <t>Stock options | Minimum</t>
  </si>
  <si>
    <t>5 years 1 month 6 days</t>
  </si>
  <si>
    <t>5 years</t>
  </si>
  <si>
    <t>Stock options | Maximum</t>
  </si>
  <si>
    <t>5 years 2 months 12 days</t>
  </si>
  <si>
    <t>6 years 3 months 18 days</t>
  </si>
  <si>
    <t>RSUs</t>
  </si>
  <si>
    <t>RSUs outstanding at the end of the period (in shares)</t>
  </si>
  <si>
    <t>2 years 6 months</t>
  </si>
  <si>
    <t>Restricted Common Stock Awards</t>
  </si>
  <si>
    <t>Number of shares issued to certain stockholders of acquiree entity who became employees of the Company</t>
  </si>
  <si>
    <t>Unrecognized compensation expense relating to the restricted stock awards and restricted stock units</t>
  </si>
  <si>
    <t>RSUs outstanding at the beginning of the period (in shares)</t>
  </si>
  <si>
    <t>Vested (in shares)</t>
  </si>
  <si>
    <t>Weighted Average Grant Date Fair Value (in dollars per share)</t>
  </si>
  <si>
    <t>RSUs outstanding at the beginning of the period (in dollars per share)</t>
  </si>
  <si>
    <t>Vested (in dollars per share)</t>
  </si>
  <si>
    <t>RSUs outstanding at the end of the period (in dollars per share)</t>
  </si>
  <si>
    <t>Restricted stock awards</t>
  </si>
  <si>
    <t>Restricted stock awards | Condaptive</t>
  </si>
  <si>
    <t>Number of shares on which restrictions were released</t>
  </si>
  <si>
    <t>2006 Equity Incentive Plan | Stock options</t>
  </si>
  <si>
    <t>Shares available for future grants (in shares)</t>
  </si>
  <si>
    <t>2012 Equity Incentive Plan</t>
  </si>
  <si>
    <t>Number of shares authorized</t>
  </si>
  <si>
    <t>2012 Equity Incentive Plan | Stock options</t>
  </si>
  <si>
    <t>2012 Equity Incentive Plan | RSUs</t>
  </si>
  <si>
    <t>Number of shares under contingent right to receive share of common stock</t>
  </si>
  <si>
    <t>Jumptap, Inc. 2005 Stock Option Plan | Stock options</t>
  </si>
  <si>
    <t>2014 Equity Inducement Plan</t>
  </si>
  <si>
    <t>2014 Equity Inducement Plan | Stock options</t>
  </si>
  <si>
    <t>2014 Equity Inducement Plan | RSUs</t>
  </si>
  <si>
    <t>Nexage 2014 Individual Plan | Stock options</t>
  </si>
  <si>
    <t>Net Loss Per Share Attributable to Common Stockholders (Details) - shares</t>
  </si>
  <si>
    <t>Anti-dilutive securities</t>
  </si>
  <si>
    <t>Anti-dilutive securities excluded from the calculation of weighted average common shares outstanding</t>
  </si>
  <si>
    <t>Segment and Geographic Information (Detail) $ in Thousands</t>
  </si>
  <si>
    <t>Jun. 30, 2015USD ($)</t>
  </si>
  <si>
    <t>Jun. 30, 2014USD ($)</t>
  </si>
  <si>
    <t>Jun. 30, 2015USD ($)item</t>
  </si>
  <si>
    <t>Number of operating segments | item</t>
  </si>
  <si>
    <t>Number of reportable segments | item</t>
  </si>
  <si>
    <t>Segment Reporting, Other Significant Reconciling Item, Consolidated [Abstract]</t>
  </si>
  <si>
    <t>Adjusted EBITDA</t>
  </si>
  <si>
    <t>Corporate operating expense</t>
  </si>
  <si>
    <t>Acquisition-related costs included in general and administrative expenses</t>
  </si>
  <si>
    <t>Deferred compensation</t>
  </si>
  <si>
    <t>Total net adjustments</t>
  </si>
  <si>
    <t>Managed Media</t>
  </si>
  <si>
    <t>Platform</t>
  </si>
  <si>
    <t>Domestic</t>
  </si>
  <si>
    <t>International</t>
  </si>
  <si>
    <t>Label</t>
  </si>
  <si>
    <t>Element</t>
  </si>
  <si>
    <t>Value</t>
  </si>
  <si>
    <t>Employee And Directors Stock Options [Member] | Nexage Inc Stock Option Plan [Member]</t>
  </si>
  <si>
    <t>Share-based Compensation Arrangement by Share-based Payment Award, Options, Outstanding, Number</t>
  </si>
  <si>
    <t>us-gaap_ShareBasedCompensationArrangementByShareBasedPaymentAwardOptionsOutstandingNumber</t>
  </si>
  <si>
    <t>Employee And Directors Stock Options [Member] | Nexage Inc [Member] | Equity Incentive Plan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7237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141644009</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7</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s="1" r="A1" t="s">
        <v>152</v>
      </c>
      <c s="2" r="B1" t="s">
        <v>1</v>
      </c>
    </row>
    <row r="2" spans="1:2">
      <c s="2" r="B2" t="s">
        <v>2</v>
      </c>
    </row>
    <row r="3" spans="1:2">
      <c s="3" r="A3" t="s">
        <v>141</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65</v>
      </c>
      <c s="4" r="B10" t="s">
        <v>166</v>
      </c>
    </row>
    <row r="11" spans="1:2">
      <c s="4" r="A11" t="s">
        <v>167</v>
      </c>
      <c s="4" r="B11" t="s">
        <v>168</v>
      </c>
    </row>
    <row r="12" spans="1:2">
      <c s="4" r="A12" t="s">
        <v>169</v>
      </c>
      <c s="4" r="B12" t="s">
        <v>170</v>
      </c>
    </row>
    <row r="13" spans="1:2">
      <c s="4" r="A13" t="s">
        <v>145</v>
      </c>
      <c s="4" r="B13" t="s">
        <v>171</v>
      </c>
    </row>
    <row r="14" spans="1:2">
      <c s="4" r="A14" t="s">
        <v>172</v>
      </c>
      <c s="4" r="B14" t="s">
        <v>173</v>
      </c>
    </row>
    <row r="15" spans="1:2">
      <c s="4" r="A15" t="s">
        <v>174</v>
      </c>
      <c s="4" r="B15"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43</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45</v>
      </c>
    </row>
    <row r="4" spans="1:2">
      <c s="4" r="A4" t="s">
        <v>180</v>
      </c>
      <c s="4" r="B4" t="s">
        <v>181</v>
      </c>
    </row>
    <row r="5" spans="1:2">
      <c s="4" r="A5" t="s">
        <v>182</v>
      </c>
      <c s="4" r="B5" t="s">
        <v>183</v>
      </c>
    </row>
    <row r="6" spans="1:2">
      <c s="4" r="A6" t="s">
        <v>184</v>
      </c>
      <c s="4" r="B6" t="s">
        <v>185</v>
      </c>
    </row>
    <row r="7" spans="1:2">
      <c s="4" r="A7" t="s">
        <v>186</v>
      </c>
      <c s="4" r="B7"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48</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50</v>
      </c>
    </row>
    <row r="4" spans="1:2">
      <c s="4" r="A4" t="s">
        <v>192</v>
      </c>
      <c s="4" r="B4" t="s">
        <v>193</v>
      </c>
    </row>
    <row r="5" spans="1:2">
      <c s="4" r="A5" t="s">
        <v>194</v>
      </c>
      <c s="4" r="B5" t="s">
        <v>195</v>
      </c>
    </row>
    <row r="6" spans="1:2">
      <c s="4" r="A6" t="s">
        <v>196</v>
      </c>
      <c s="4" r="B6"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r="1" spans="1:2">
      <c s="1" r="A1" t="s">
        <v>198</v>
      </c>
      <c s="2" r="B1" t="s">
        <v>100</v>
      </c>
    </row>
    <row r="2" spans="1:2">
      <c s="4" r="A2" t="s">
        <v>199</v>
      </c>
      <c s="5" r="B2" t="n">
        <v>2</v>
      </c>
    </row>
    <row r="3" spans="1:2">
      <c s="4" r="A3" t="s">
        <v>200</v>
      </c>
      <c s="4" r="B3" t="s">
        <v>201</v>
      </c>
    </row>
    <row r="4" spans="1:2">
      <c s="4" r="A4" t="s">
        <v>202</v>
      </c>
    </row>
    <row r="5" spans="1:2">
      <c s="4" r="A5" t="s">
        <v>203</v>
      </c>
      <c s="4" r="B5" t="s">
        <v>204</v>
      </c>
    </row>
    <row r="6" spans="1:2">
      <c s="4" r="A6" t="s">
        <v>205</v>
      </c>
    </row>
    <row r="7" spans="1:2">
      <c s="4" r="A7" t="s">
        <v>203</v>
      </c>
      <c s="4" r="B7" t="s">
        <v>20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4637</v>
      </c>
      <c s="7" r="C3" t="n">
        <v>49463</v>
      </c>
    </row>
    <row r="4" spans="1:3">
      <c s="4" r="A4" t="s">
        <v>28</v>
      </c>
      <c s="5" r="C4" t="n">
        <v>272</v>
      </c>
    </row>
    <row r="5" spans="1:3">
      <c s="4" r="A5" t="s">
        <v>29</v>
      </c>
      <c s="5" r="B5" t="n">
        <v>85459</v>
      </c>
      <c s="5" r="C5" t="n">
        <v>101348</v>
      </c>
    </row>
    <row r="6" spans="1:3">
      <c s="4" r="A6" t="s">
        <v>30</v>
      </c>
      <c s="5" r="B6" t="n">
        <v>3799</v>
      </c>
      <c s="5" r="C6" t="n">
        <v>3946</v>
      </c>
    </row>
    <row r="7" spans="1:3">
      <c s="4" r="A7" t="s">
        <v>31</v>
      </c>
      <c s="5" r="B7" t="n">
        <v>123895</v>
      </c>
      <c s="5" r="C7" t="n">
        <v>155029</v>
      </c>
    </row>
    <row r="8" spans="1:3">
      <c s="3" r="A8" t="s">
        <v>32</v>
      </c>
    </row>
    <row r="9" spans="1:3">
      <c s="4" r="A9" t="s">
        <v>33</v>
      </c>
      <c s="5" r="B9" t="n">
        <v>24986</v>
      </c>
      <c s="5" r="C9" t="n">
        <v>27164</v>
      </c>
    </row>
    <row r="10" spans="1:3">
      <c s="4" r="A10" t="s">
        <v>28</v>
      </c>
      <c s="5" r="C10" t="n">
        <v>350</v>
      </c>
    </row>
    <row r="11" spans="1:3">
      <c s="4" r="A11" t="s">
        <v>34</v>
      </c>
      <c s="5" r="B11" t="n">
        <v>139004</v>
      </c>
      <c s="5" r="C11" t="n">
        <v>139004</v>
      </c>
    </row>
    <row r="12" spans="1:3">
      <c s="4" r="A12" t="s">
        <v>35</v>
      </c>
      <c s="5" r="B12" t="n">
        <v>29751</v>
      </c>
      <c s="5" r="C12" t="n">
        <v>33724</v>
      </c>
    </row>
    <row r="13" spans="1:3">
      <c s="4" r="A13" t="s">
        <v>36</v>
      </c>
      <c s="5" r="B13" t="n">
        <v>1835</v>
      </c>
      <c s="5" r="C13" t="n">
        <v>2369</v>
      </c>
    </row>
    <row r="14" spans="1:3">
      <c s="4" r="A14" t="s">
        <v>37</v>
      </c>
      <c s="5" r="B14" t="n">
        <v>195576</v>
      </c>
      <c s="5" r="C14" t="n">
        <v>202611</v>
      </c>
    </row>
    <row r="15" spans="1:3">
      <c s="4" r="A15" t="s">
        <v>38</v>
      </c>
      <c s="5" r="B15" t="n">
        <v>319471</v>
      </c>
      <c s="5" r="C15" t="n">
        <v>357640</v>
      </c>
    </row>
    <row r="16" spans="1:3">
      <c s="3" r="A16" t="s">
        <v>39</v>
      </c>
    </row>
    <row r="17" spans="1:3">
      <c s="4" r="A17" t="s">
        <v>40</v>
      </c>
      <c s="5" r="B17" t="n">
        <v>5000</v>
      </c>
    </row>
    <row r="18" spans="1:3">
      <c s="4" r="A18" t="s">
        <v>41</v>
      </c>
      <c s="5" r="B18" t="n">
        <v>15170</v>
      </c>
      <c s="5" r="C18" t="n">
        <v>10520</v>
      </c>
    </row>
    <row r="19" spans="1:3">
      <c s="4" r="A19" t="s">
        <v>42</v>
      </c>
      <c s="5" r="B19" t="n">
        <v>55578</v>
      </c>
      <c s="5" r="C19" t="n">
        <v>71951</v>
      </c>
    </row>
    <row r="20" spans="1:3">
      <c s="4" r="A20" t="s">
        <v>43</v>
      </c>
      <c s="5" r="B20" t="n">
        <v>7987</v>
      </c>
      <c s="5" r="C20" t="n">
        <v>9708</v>
      </c>
    </row>
    <row r="21" spans="1:3">
      <c s="4" r="A21" t="s">
        <v>44</v>
      </c>
      <c s="5" r="B21" t="n">
        <v>959</v>
      </c>
      <c s="5" r="C21" t="n">
        <v>742</v>
      </c>
    </row>
    <row r="22" spans="1:3">
      <c s="4" r="A22" t="s">
        <v>45</v>
      </c>
      <c s="5" r="B22" t="n">
        <v>84694</v>
      </c>
      <c s="5" r="C22" t="n">
        <v>92921</v>
      </c>
    </row>
    <row r="23" spans="1:3">
      <c s="4" r="A23" t="s">
        <v>46</v>
      </c>
      <c s="5" r="B23" t="n">
        <v>4500</v>
      </c>
      <c s="5" r="C23" t="n">
        <v>6079</v>
      </c>
    </row>
    <row r="24" spans="1:3">
      <c s="4" r="A24" t="s">
        <v>47</v>
      </c>
      <c s="7" r="B24" t="n">
        <v>89194</v>
      </c>
      <c s="7" r="C24" t="n">
        <v>99000</v>
      </c>
    </row>
    <row r="25" spans="1:3">
      <c s="3" r="A25" t="s">
        <v>48</v>
      </c>
    </row>
    <row r="26" spans="1:3">
      <c s="4" r="A26" t="s">
        <v>49</v>
      </c>
    </row>
    <row r="27" spans="1:3">
      <c s="4" r="A27" t="s">
        <v>50</v>
      </c>
      <c s="7" r="B27" t="n">
        <v>141</v>
      </c>
      <c s="7" r="C27" t="n">
        <v>139</v>
      </c>
    </row>
    <row r="28" spans="1:3">
      <c s="4" r="A28" t="s">
        <v>51</v>
      </c>
      <c s="5" r="B28" t="n">
        <v>480173</v>
      </c>
      <c s="5" r="C28" t="n">
        <v>473217</v>
      </c>
    </row>
    <row r="29" spans="1:3">
      <c s="4" r="A29" t="s">
        <v>52</v>
      </c>
      <c s="5" r="B29" t="n">
        <v>-553</v>
      </c>
      <c s="5" r="C29" t="n">
        <v>-473</v>
      </c>
    </row>
    <row r="30" spans="1:3">
      <c s="4" r="A30" t="s">
        <v>53</v>
      </c>
      <c s="5" r="B30" t="n">
        <v>-249484</v>
      </c>
      <c s="5" r="C30" t="n">
        <v>-214243</v>
      </c>
    </row>
    <row r="31" spans="1:3">
      <c s="4" r="A31" t="s">
        <v>54</v>
      </c>
      <c s="5" r="B31" t="n">
        <v>230277</v>
      </c>
      <c s="5" r="C31" t="n">
        <v>258640</v>
      </c>
    </row>
    <row r="32" spans="1:3">
      <c s="4" r="A32" t="s">
        <v>55</v>
      </c>
      <c s="7" r="B32" t="n">
        <v>319471</v>
      </c>
      <c s="7" r="C32" t="n">
        <v>357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07</v>
      </c>
      <c s="2" r="B1" t="s">
        <v>2</v>
      </c>
      <c s="2" r="C1" t="s">
        <v>25</v>
      </c>
    </row>
    <row r="2" spans="1:3">
      <c s="3" r="A2" t="s">
        <v>208</v>
      </c>
    </row>
    <row r="3" spans="1:3">
      <c s="4" r="A3" t="s">
        <v>209</v>
      </c>
      <c s="7" r="B3" t="n">
        <v>34600</v>
      </c>
      <c s="7" r="C3" t="n">
        <v>24500</v>
      </c>
    </row>
    <row r="4" spans="1:3">
      <c s="4" r="A4" t="s">
        <v>210</v>
      </c>
    </row>
    <row r="5" spans="1:3">
      <c s="3" r="A5" t="s">
        <v>208</v>
      </c>
    </row>
    <row r="6" spans="1:3">
      <c s="4" r="A6" t="s">
        <v>211</v>
      </c>
      <c s="5" r="B6" t="n">
        <v>5</v>
      </c>
      <c s="5" r="C6" t="n">
        <v>25004</v>
      </c>
    </row>
    <row r="7" spans="1:3">
      <c s="4" r="A7" t="s">
        <v>212</v>
      </c>
      <c s="5" r="B7" t="n">
        <v>5</v>
      </c>
      <c s="5" r="C7" t="n">
        <v>25004</v>
      </c>
    </row>
    <row r="8" spans="1:3">
      <c s="10" r="A8" t="n">
        <v>1</v>
      </c>
    </row>
    <row r="9" spans="1:3">
      <c s="3" r="A9" t="s">
        <v>208</v>
      </c>
    </row>
    <row r="10" spans="1:3">
      <c s="4" r="A10" t="s">
        <v>211</v>
      </c>
      <c s="5" r="B10" t="n">
        <v>5</v>
      </c>
      <c s="5" r="C10" t="n">
        <v>25004</v>
      </c>
    </row>
    <row r="11" spans="1:3">
      <c s="4" r="A11" t="s">
        <v>212</v>
      </c>
      <c s="7" r="B11" t="n">
        <v>5</v>
      </c>
      <c s="7" r="C11" t="n">
        <v>250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12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 customWidth="1" max="5" min="5" width="26"/>
    <col customWidth="1" max="6" min="6" width="25"/>
    <col customWidth="1" max="7" min="7" width="14"/>
    <col customWidth="1" max="8" min="8" width="14"/>
  </cols>
  <sheetData>
    <row r="1" spans="1:8">
      <c s="1" r="A1" t="s">
        <v>213</v>
      </c>
      <c s="2" r="B1" t="s">
        <v>214</v>
      </c>
      <c s="2" r="C1" t="s">
        <v>2</v>
      </c>
      <c s="2" r="D1" t="s">
        <v>67</v>
      </c>
      <c s="2" r="E1" t="s">
        <v>2</v>
      </c>
      <c s="2" r="F1" t="s">
        <v>67</v>
      </c>
      <c s="2" r="G1" t="s">
        <v>215</v>
      </c>
      <c s="2" r="H1" t="s">
        <v>216</v>
      </c>
    </row>
    <row r="2" spans="1:8">
      <c s="3" r="A2" t="s">
        <v>145</v>
      </c>
    </row>
    <row r="3" spans="1:8">
      <c s="4" r="A3" t="s">
        <v>217</v>
      </c>
      <c s="7" r="C3" t="n">
        <v>3483000</v>
      </c>
      <c s="7" r="D3" t="n">
        <v>3693000</v>
      </c>
      <c s="7" r="E3" t="n">
        <v>6741000</v>
      </c>
      <c s="7" r="F3" t="n">
        <v>7465000</v>
      </c>
    </row>
    <row r="4" spans="1:8">
      <c s="3" r="A4" t="s">
        <v>218</v>
      </c>
    </row>
    <row r="5" spans="1:8">
      <c s="4" r="A5" t="s">
        <v>219</v>
      </c>
      <c s="5" r="C5" t="n">
        <v>16370766</v>
      </c>
      <c s="5" r="E5" t="n">
        <v>16370766</v>
      </c>
    </row>
    <row r="6" spans="1:8">
      <c s="4" r="A6" t="s">
        <v>220</v>
      </c>
      <c s="5" r="C6" t="n">
        <v>8642121</v>
      </c>
    </row>
    <row r="7" spans="1:8">
      <c s="3" r="A7" t="s">
        <v>221</v>
      </c>
    </row>
    <row r="8" spans="1:8">
      <c s="4" r="A8" t="s">
        <v>222</v>
      </c>
      <c s="9" r="C8" t="n">
        <v>2.24</v>
      </c>
      <c s="9" r="E8" t="n">
        <v>2.24</v>
      </c>
    </row>
    <row r="9" spans="1:8">
      <c s="4" r="A9" t="s">
        <v>223</v>
      </c>
      <c s="9" r="C9" t="n">
        <v>1.62</v>
      </c>
    </row>
    <row r="10" spans="1:8">
      <c s="3" r="A10" t="s">
        <v>224</v>
      </c>
    </row>
    <row r="11" spans="1:8">
      <c s="4" r="A11" t="s">
        <v>225</v>
      </c>
      <c s="4" r="E11" t="s">
        <v>226</v>
      </c>
    </row>
    <row r="12" spans="1:8">
      <c s="4" r="A12" t="s">
        <v>227</v>
      </c>
      <c s="4" r="E12" t="s">
        <v>228</v>
      </c>
    </row>
    <row r="13" spans="1:8">
      <c s="3" r="A13" t="s">
        <v>229</v>
      </c>
    </row>
    <row r="14" spans="1:8">
      <c s="4" r="A14" t="s">
        <v>225</v>
      </c>
      <c s="7" r="C14" t="n">
        <v>9698000</v>
      </c>
    </row>
    <row r="15" spans="1:8">
      <c s="4" r="A15" t="s">
        <v>227</v>
      </c>
      <c s="5" r="C15" t="n">
        <v>8140000</v>
      </c>
    </row>
    <row r="16" spans="1:8">
      <c s="4" r="A16" t="s">
        <v>230</v>
      </c>
    </row>
    <row r="17" spans="1:8">
      <c s="3" r="A17" t="s">
        <v>145</v>
      </c>
    </row>
    <row r="18" spans="1:8">
      <c s="4" r="A18" t="s">
        <v>231</v>
      </c>
      <c s="5" r="E18" t="n">
        <v>1245937</v>
      </c>
    </row>
    <row r="19" spans="1:8">
      <c s="4" r="A19" t="s">
        <v>232</v>
      </c>
      <c s="5" r="E19" t="n">
        <v>1780392</v>
      </c>
    </row>
    <row r="20" spans="1:8">
      <c s="4" r="A20" t="s">
        <v>217</v>
      </c>
      <c s="7" r="C20" t="n">
        <v>1427000</v>
      </c>
      <c s="7" r="D20" t="n">
        <v>1413000</v>
      </c>
      <c s="7" r="E20" t="n">
        <v>3034000</v>
      </c>
      <c s="7" r="F20" t="n">
        <v>3009000</v>
      </c>
    </row>
    <row r="21" spans="1:8">
      <c s="3" r="A21" t="s">
        <v>233</v>
      </c>
    </row>
    <row r="22" spans="1:8">
      <c s="4" r="A22" t="s">
        <v>234</v>
      </c>
      <c s="4" r="C22" t="s">
        <v>235</v>
      </c>
      <c s="4" r="D22" t="s">
        <v>236</v>
      </c>
      <c s="4" r="E22" t="s">
        <v>237</v>
      </c>
      <c s="4" r="F22" t="s">
        <v>236</v>
      </c>
    </row>
    <row r="23" spans="1:8">
      <c s="4" r="A23" t="s">
        <v>238</v>
      </c>
      <c s="4" r="C23" t="s">
        <v>236</v>
      </c>
      <c s="4" r="D23" t="s">
        <v>236</v>
      </c>
      <c s="4" r="E23" t="s">
        <v>236</v>
      </c>
      <c s="4" r="F23" t="s">
        <v>239</v>
      </c>
    </row>
    <row r="24" spans="1:8">
      <c s="4" r="A24" t="s">
        <v>240</v>
      </c>
      <c s="4" r="D24" t="s">
        <v>241</v>
      </c>
    </row>
    <row r="25" spans="1:8">
      <c s="4" r="A25" t="s">
        <v>242</v>
      </c>
      <c s="4" r="C25" t="s">
        <v>243</v>
      </c>
      <c s="4" r="D25" t="s">
        <v>244</v>
      </c>
      <c s="4" r="E25" t="s">
        <v>244</v>
      </c>
      <c s="4" r="F25" t="s">
        <v>245</v>
      </c>
    </row>
    <row r="26" spans="1:8">
      <c s="4" r="A26" t="s">
        <v>246</v>
      </c>
      <c s="4" r="C26" t="s">
        <v>247</v>
      </c>
      <c s="4" r="D26" t="s">
        <v>248</v>
      </c>
      <c s="4" r="E26" t="s">
        <v>247</v>
      </c>
      <c s="4" r="F26" t="s">
        <v>248</v>
      </c>
    </row>
    <row r="27" spans="1:8">
      <c s="4" r="A27" t="s">
        <v>249</v>
      </c>
      <c s="4" r="C27" t="s">
        <v>250</v>
      </c>
      <c s="4" r="D27" t="s">
        <v>250</v>
      </c>
      <c s="4" r="E27" t="s">
        <v>250</v>
      </c>
      <c s="4" r="F27" t="s">
        <v>250</v>
      </c>
    </row>
    <row r="28" spans="1:8">
      <c s="4" r="A28" t="s">
        <v>251</v>
      </c>
      <c s="9" r="C28" t="n">
        <v>0.87</v>
      </c>
      <c s="9" r="D28" t="n">
        <v>2.65</v>
      </c>
      <c s="9" r="E28" t="n">
        <v>0.82</v>
      </c>
      <c s="9" r="F28" t="n">
        <v>3.45</v>
      </c>
    </row>
    <row r="29" spans="1:8">
      <c s="3" r="A29" t="s">
        <v>218</v>
      </c>
    </row>
    <row r="30" spans="1:8">
      <c s="4" r="A30" t="s">
        <v>252</v>
      </c>
      <c s="5" r="E30" t="n">
        <v>16375595</v>
      </c>
    </row>
    <row r="31" spans="1:8">
      <c s="4" r="A31" t="s">
        <v>253</v>
      </c>
      <c s="5" r="E31" t="n">
        <v>3021500</v>
      </c>
    </row>
    <row r="32" spans="1:8">
      <c s="4" r="A32" t="s">
        <v>254</v>
      </c>
      <c s="5" r="E32" t="n">
        <v>-1780392</v>
      </c>
    </row>
    <row r="33" spans="1:8">
      <c s="4" r="A33" t="s">
        <v>255</v>
      </c>
      <c s="5" r="E33" t="n">
        <v>-1245937</v>
      </c>
    </row>
    <row r="34" spans="1:8">
      <c s="4" r="A34" t="s">
        <v>256</v>
      </c>
      <c s="5" r="C34" t="n">
        <v>16084019</v>
      </c>
    </row>
    <row r="35" spans="1:8">
      <c s="3" r="A35" t="s">
        <v>221</v>
      </c>
    </row>
    <row r="36" spans="1:8">
      <c s="4" r="A36" t="s">
        <v>257</v>
      </c>
      <c s="9" r="E36" t="n">
        <v>2.3</v>
      </c>
    </row>
    <row r="37" spans="1:8">
      <c s="4" r="A37" t="s">
        <v>258</v>
      </c>
      <c s="11" r="E37" t="n">
        <v>1.47</v>
      </c>
    </row>
    <row r="38" spans="1:8">
      <c s="4" r="A38" t="s">
        <v>259</v>
      </c>
      <c s="11" r="E38" t="n">
        <v>0.35</v>
      </c>
    </row>
    <row r="39" spans="1:8">
      <c s="4" r="A39" t="s">
        <v>260</v>
      </c>
      <c s="9" r="E39" t="n">
        <v>3.94</v>
      </c>
    </row>
    <row r="40" spans="1:8">
      <c s="4" r="A40" t="s">
        <v>261</v>
      </c>
      <c s="9" r="C40" t="n">
        <v>2.22</v>
      </c>
    </row>
    <row r="41" spans="1:8">
      <c s="3" r="A41" t="s">
        <v>224</v>
      </c>
    </row>
    <row r="42" spans="1:8">
      <c s="4" r="A42" t="s">
        <v>262</v>
      </c>
      <c s="4" r="E42" t="s">
        <v>263</v>
      </c>
    </row>
    <row r="43" spans="1:8">
      <c s="3" r="A43" t="s">
        <v>229</v>
      </c>
    </row>
    <row r="44" spans="1:8">
      <c s="4" r="A44" t="s">
        <v>262</v>
      </c>
      <c s="7" r="C44" t="n">
        <v>9675000</v>
      </c>
    </row>
    <row r="45" spans="1:8">
      <c s="3" r="A45" t="s">
        <v>264</v>
      </c>
    </row>
    <row r="46" spans="1:8">
      <c s="4" r="A46" t="s">
        <v>265</v>
      </c>
      <c s="7" r="C46" t="n">
        <v>11500000</v>
      </c>
    </row>
    <row r="47" spans="1:8">
      <c s="4" r="A47" t="s">
        <v>266</v>
      </c>
      <c s="4" r="E47" t="s">
        <v>267</v>
      </c>
    </row>
    <row r="48" spans="1:8">
      <c s="4" r="A48" t="s">
        <v>268</v>
      </c>
      <c s="7" r="E48" t="n">
        <v>2200000</v>
      </c>
      <c s="7" r="F48" t="n">
        <v>2700000</v>
      </c>
    </row>
    <row r="49" spans="1:8">
      <c s="4" r="A49" t="s">
        <v>269</v>
      </c>
      <c s="7" r="E49" t="n">
        <v>3500000</v>
      </c>
      <c s="7" r="F49" t="n">
        <v>2800000</v>
      </c>
    </row>
    <row r="50" spans="1:8">
      <c s="4" r="A50" t="s">
        <v>270</v>
      </c>
    </row>
    <row r="51" spans="1:8">
      <c s="3" r="A51" t="s">
        <v>233</v>
      </c>
    </row>
    <row r="52" spans="1:8">
      <c s="4" r="A52" t="s">
        <v>240</v>
      </c>
      <c s="4" r="C52" t="s">
        <v>271</v>
      </c>
      <c s="4" r="D52" t="s">
        <v>241</v>
      </c>
      <c s="4" r="E52" t="s">
        <v>272</v>
      </c>
      <c s="4" r="F52" t="s">
        <v>241</v>
      </c>
    </row>
    <row r="53" spans="1:8">
      <c s="4" r="A53" t="s">
        <v>273</v>
      </c>
    </row>
    <row r="54" spans="1:8">
      <c s="3" r="A54" t="s">
        <v>233</v>
      </c>
    </row>
    <row r="55" spans="1:8">
      <c s="4" r="A55" t="s">
        <v>240</v>
      </c>
      <c s="4" r="C55" t="s">
        <v>274</v>
      </c>
      <c s="4" r="E55" t="s">
        <v>274</v>
      </c>
      <c s="4" r="F55" t="s">
        <v>275</v>
      </c>
    </row>
    <row r="56" spans="1:8">
      <c s="4" r="A56" t="s">
        <v>276</v>
      </c>
    </row>
    <row r="57" spans="1:8">
      <c s="3" r="A57" t="s">
        <v>145</v>
      </c>
    </row>
    <row r="58" spans="1:8">
      <c s="4" r="A58" t="s">
        <v>277</v>
      </c>
      <c s="5" r="C58" t="n">
        <v>9197159</v>
      </c>
      <c s="5" r="E58" t="n">
        <v>4549433</v>
      </c>
    </row>
    <row r="59" spans="1:8">
      <c s="4" r="A59" t="s">
        <v>217</v>
      </c>
      <c s="7" r="C59" t="n">
        <v>2056000</v>
      </c>
      <c s="7" r="D59" t="n">
        <v>2215000</v>
      </c>
      <c s="7" r="E59" t="n">
        <v>3707000</v>
      </c>
      <c s="7" r="F59" t="n">
        <v>4326000</v>
      </c>
    </row>
    <row r="60" spans="1:8">
      <c s="3" r="A60" t="s">
        <v>264</v>
      </c>
    </row>
    <row r="61" spans="1:8">
      <c s="4" r="A61" t="s">
        <v>266</v>
      </c>
      <c s="4" r="E61" t="s">
        <v>278</v>
      </c>
    </row>
    <row r="62" spans="1:8">
      <c s="3" r="A62" t="s">
        <v>279</v>
      </c>
    </row>
    <row r="63" spans="1:8">
      <c s="4" r="A63" t="s">
        <v>280</v>
      </c>
      <c s="5" r="E63" t="n">
        <v>5909849</v>
      </c>
    </row>
    <row r="64" spans="1:8">
      <c s="4" r="A64" t="s">
        <v>281</v>
      </c>
      <c s="7" r="C64" t="n">
        <v>15200000</v>
      </c>
    </row>
    <row r="65" spans="1:8">
      <c s="3" r="A65" t="s">
        <v>218</v>
      </c>
    </row>
    <row r="66" spans="1:8">
      <c s="4" r="A66" t="s">
        <v>282</v>
      </c>
      <c s="5" r="E66" t="n">
        <v>4549433</v>
      </c>
    </row>
    <row r="67" spans="1:8">
      <c s="4" r="A67" t="s">
        <v>253</v>
      </c>
      <c s="5" r="E67" t="n">
        <v>5909849</v>
      </c>
    </row>
    <row r="68" spans="1:8">
      <c s="4" r="A68" t="s">
        <v>283</v>
      </c>
      <c s="5" r="E68" t="n">
        <v>-750175</v>
      </c>
    </row>
    <row r="69" spans="1:8">
      <c s="4" r="A69" t="s">
        <v>255</v>
      </c>
      <c s="5" r="E69" t="n">
        <v>-511948</v>
      </c>
    </row>
    <row r="70" spans="1:8">
      <c s="4" r="A70" t="s">
        <v>277</v>
      </c>
      <c s="5" r="C70" t="n">
        <v>9197159</v>
      </c>
      <c s="5" r="E70" t="n">
        <v>9197159</v>
      </c>
    </row>
    <row r="71" spans="1:8">
      <c s="3" r="A71" t="s">
        <v>284</v>
      </c>
    </row>
    <row r="72" spans="1:8">
      <c s="4" r="A72" t="s">
        <v>285</v>
      </c>
      <c s="9" r="E72" t="n">
        <v>2.78</v>
      </c>
    </row>
    <row r="73" spans="1:8">
      <c s="4" r="A73" t="s">
        <v>258</v>
      </c>
      <c s="11" r="E73" t="n">
        <v>1.5</v>
      </c>
    </row>
    <row r="74" spans="1:8">
      <c s="4" r="A74" t="s">
        <v>286</v>
      </c>
      <c s="11" r="E74" t="n">
        <v>3.53</v>
      </c>
    </row>
    <row r="75" spans="1:8">
      <c s="4" r="A75" t="s">
        <v>260</v>
      </c>
      <c s="11" r="E75" t="n">
        <v>1.69</v>
      </c>
    </row>
    <row r="76" spans="1:8">
      <c s="4" r="A76" t="s">
        <v>287</v>
      </c>
      <c s="9" r="C76" t="n">
        <v>1.96</v>
      </c>
      <c s="9" r="E76" t="n">
        <v>1.96</v>
      </c>
    </row>
    <row r="77" spans="1:8">
      <c s="4" r="A77" t="s">
        <v>288</v>
      </c>
    </row>
    <row r="78" spans="1:8">
      <c s="3" r="A78" t="s">
        <v>145</v>
      </c>
    </row>
    <row r="79" spans="1:8">
      <c s="4" r="A79" t="s">
        <v>217</v>
      </c>
      <c s="7" r="D79" t="n">
        <v>65000</v>
      </c>
      <c s="7" r="F79" t="n">
        <v>130000</v>
      </c>
    </row>
    <row r="80" spans="1:8">
      <c s="4" r="A80" t="s">
        <v>289</v>
      </c>
    </row>
    <row r="81" spans="1:8">
      <c s="3" r="A81" t="s">
        <v>279</v>
      </c>
    </row>
    <row r="82" spans="1:8">
      <c s="4" r="A82" t="s">
        <v>280</v>
      </c>
      <c s="5" r="B82" t="n">
        <v>1448080</v>
      </c>
    </row>
    <row r="83" spans="1:8">
      <c s="4" r="A83" t="s">
        <v>290</v>
      </c>
      <c s="5" r="E83" t="n">
        <v>1448080</v>
      </c>
    </row>
    <row r="84" spans="1:8">
      <c s="4" r="A84" t="s">
        <v>281</v>
      </c>
      <c s="7" r="C84" t="n">
        <v>0</v>
      </c>
    </row>
    <row r="85" spans="1:8">
      <c s="3" r="A85" t="s">
        <v>218</v>
      </c>
    </row>
    <row r="86" spans="1:8">
      <c s="4" r="A86" t="s">
        <v>253</v>
      </c>
      <c s="5" r="B86" t="n">
        <v>1448080</v>
      </c>
    </row>
    <row r="87" spans="1:8">
      <c s="4" r="A87" t="s">
        <v>291</v>
      </c>
    </row>
    <row r="88" spans="1:8">
      <c s="3" r="A88" t="s">
        <v>145</v>
      </c>
    </row>
    <row r="89" spans="1:8">
      <c s="4" r="A89" t="s">
        <v>292</v>
      </c>
      <c s="5" r="C89" t="n">
        <v>0</v>
      </c>
    </row>
    <row r="90" spans="1:8">
      <c s="3" r="A90" t="s">
        <v>218</v>
      </c>
    </row>
    <row r="91" spans="1:8">
      <c s="4" r="A91" t="s">
        <v>219</v>
      </c>
      <c s="5" r="C91" t="n">
        <v>1265974</v>
      </c>
      <c s="5" r="E91" t="n">
        <v>1265974</v>
      </c>
    </row>
    <row r="92" spans="1:8">
      <c s="4" r="A92" t="s">
        <v>293</v>
      </c>
    </row>
    <row r="93" spans="1:8">
      <c s="3" r="A93" t="s">
        <v>145</v>
      </c>
    </row>
    <row r="94" spans="1:8">
      <c s="4" r="A94" t="s">
        <v>294</v>
      </c>
      <c s="5" r="H94" t="n">
        <v>18574012</v>
      </c>
    </row>
    <row r="95" spans="1:8">
      <c s="4" r="A95" t="s">
        <v>292</v>
      </c>
      <c s="5" r="C95" t="n">
        <v>1351956</v>
      </c>
    </row>
    <row r="96" spans="1:8">
      <c s="4" r="A96" t="s">
        <v>295</v>
      </c>
    </row>
    <row r="97" spans="1:8">
      <c s="3" r="A97" t="s">
        <v>218</v>
      </c>
    </row>
    <row r="98" spans="1:8">
      <c s="4" r="A98" t="s">
        <v>219</v>
      </c>
      <c s="5" r="C98" t="n">
        <v>7337821</v>
      </c>
      <c s="5" r="E98" t="n">
        <v>7337821</v>
      </c>
    </row>
    <row r="99" spans="1:8">
      <c s="4" r="A99" t="s">
        <v>296</v>
      </c>
    </row>
    <row r="100" spans="1:8">
      <c s="3" r="A100" t="s">
        <v>145</v>
      </c>
    </row>
    <row r="101" spans="1:8">
      <c s="4" r="A101" t="s">
        <v>277</v>
      </c>
      <c s="5" r="C101" t="n">
        <v>8009899</v>
      </c>
      <c s="5" r="E101" t="n">
        <v>8009899</v>
      </c>
    </row>
    <row r="102" spans="1:8">
      <c s="4" r="A102" t="s">
        <v>297</v>
      </c>
      <c s="5" r="E102" t="n">
        <v>1</v>
      </c>
    </row>
    <row r="103" spans="1:8">
      <c s="3" r="A103" t="s">
        <v>218</v>
      </c>
    </row>
    <row r="104" spans="1:8">
      <c s="4" r="A104" t="s">
        <v>277</v>
      </c>
      <c s="5" r="C104" t="n">
        <v>8009899</v>
      </c>
      <c s="5" r="E104" t="n">
        <v>8009899</v>
      </c>
    </row>
    <row r="105" spans="1:8">
      <c s="4" r="A105" t="s">
        <v>298</v>
      </c>
    </row>
    <row r="106" spans="1:8">
      <c s="3" r="A106" t="s">
        <v>145</v>
      </c>
    </row>
    <row r="107" spans="1:8">
      <c s="4" r="A107" t="s">
        <v>292</v>
      </c>
      <c s="5" r="C107" t="n">
        <v>0</v>
      </c>
    </row>
    <row r="108" spans="1:8">
      <c s="3" r="A108" t="s">
        <v>218</v>
      </c>
    </row>
    <row r="109" spans="1:8">
      <c s="4" r="A109" t="s">
        <v>252</v>
      </c>
      <c s="5" r="F109" t="n">
        <v>861311</v>
      </c>
    </row>
    <row r="110" spans="1:8">
      <c s="4" r="A110" t="s">
        <v>219</v>
      </c>
      <c s="5" r="C110" t="n">
        <v>120116</v>
      </c>
      <c s="5" r="E110" t="n">
        <v>120116</v>
      </c>
    </row>
    <row r="111" spans="1:8">
      <c s="4" r="A111" t="s">
        <v>299</v>
      </c>
    </row>
    <row r="112" spans="1:8">
      <c s="3" r="A112" t="s">
        <v>145</v>
      </c>
    </row>
    <row r="113" spans="1:8">
      <c s="4" r="A113" t="s">
        <v>294</v>
      </c>
      <c s="5" r="G113" t="n">
        <v>9500000</v>
      </c>
    </row>
    <row r="114" spans="1:8">
      <c s="4" r="A114" t="s">
        <v>292</v>
      </c>
      <c s="5" r="C114" t="n">
        <v>2005197</v>
      </c>
    </row>
    <row r="115" spans="1:8">
      <c s="4" r="A115" t="s">
        <v>300</v>
      </c>
    </row>
    <row r="116" spans="1:8">
      <c s="3" r="A116" t="s">
        <v>218</v>
      </c>
    </row>
    <row r="117" spans="1:8">
      <c s="4" r="A117" t="s">
        <v>219</v>
      </c>
      <c s="5" r="C117" t="n">
        <v>5628085</v>
      </c>
      <c s="5" r="E117" t="n">
        <v>5628085</v>
      </c>
    </row>
    <row r="118" spans="1:8">
      <c s="4" r="A118" t="s">
        <v>301</v>
      </c>
    </row>
    <row r="119" spans="1:8">
      <c s="3" r="A119" t="s">
        <v>145</v>
      </c>
    </row>
    <row r="120" spans="1:8">
      <c s="4" r="A120" t="s">
        <v>277</v>
      </c>
      <c s="5" r="C120" t="n">
        <v>1187260</v>
      </c>
      <c s="5" r="E120" t="n">
        <v>1187260</v>
      </c>
    </row>
    <row r="121" spans="1:8">
      <c s="3" r="A121" t="s">
        <v>218</v>
      </c>
    </row>
    <row r="122" spans="1:8">
      <c s="4" r="A122" t="s">
        <v>277</v>
      </c>
      <c s="5" r="C122" t="n">
        <v>1187260</v>
      </c>
      <c s="5" r="E122" t="n">
        <v>1187260</v>
      </c>
    </row>
    <row r="123" spans="1:8">
      <c s="4" r="A123" t="s">
        <v>302</v>
      </c>
    </row>
    <row r="124" spans="1:8">
      <c s="3" r="A124" t="s">
        <v>145</v>
      </c>
    </row>
    <row r="125" spans="1:8">
      <c s="4" r="A125" t="s">
        <v>292</v>
      </c>
      <c s="5" r="C125" t="n">
        <v>0</v>
      </c>
    </row>
    <row r="126" spans="1:8">
      <c s="3" r="A126" t="s">
        <v>218</v>
      </c>
    </row>
    <row r="127" spans="1:8">
      <c s="4" r="A127" t="s">
        <v>219</v>
      </c>
      <c s="5" r="C127" t="n">
        <v>2018770</v>
      </c>
      <c s="5" r="E127" t="n">
        <v>20187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66</v>
      </c>
      <c s="2" r="D1" t="s">
        <v>1</v>
      </c>
    </row>
    <row r="2" spans="1:5">
      <c s="2" r="B2" t="s">
        <v>2</v>
      </c>
      <c s="2" r="C2" t="s">
        <v>67</v>
      </c>
      <c s="2" r="D2" t="s">
        <v>2</v>
      </c>
      <c s="2" r="E2" t="s">
        <v>67</v>
      </c>
    </row>
    <row r="3" spans="1:5">
      <c s="4" r="A3" t="s">
        <v>288</v>
      </c>
    </row>
    <row r="4" spans="1:5">
      <c s="3" r="A4" t="s">
        <v>304</v>
      </c>
    </row>
    <row r="5" spans="1:5">
      <c s="4" r="A5" t="s">
        <v>305</v>
      </c>
      <c s="5" r="C5" t="n">
        <v>42455</v>
      </c>
      <c s="5" r="E5" t="n">
        <v>42455</v>
      </c>
    </row>
    <row r="6" spans="1:5">
      <c s="4" r="A6" t="s">
        <v>230</v>
      </c>
    </row>
    <row r="7" spans="1:5">
      <c s="3" r="A7" t="s">
        <v>304</v>
      </c>
    </row>
    <row r="8" spans="1:5">
      <c s="4" r="A8" t="s">
        <v>305</v>
      </c>
      <c s="5" r="B8" t="n">
        <v>16370766</v>
      </c>
      <c s="5" r="C8" t="n">
        <v>7812778</v>
      </c>
      <c s="5" r="D8" t="n">
        <v>16370766</v>
      </c>
      <c s="5" r="E8" t="n">
        <v>7812778</v>
      </c>
    </row>
    <row r="9" spans="1:5">
      <c s="4" r="A9" t="s">
        <v>276</v>
      </c>
    </row>
    <row r="10" spans="1:5">
      <c s="3" r="A10" t="s">
        <v>304</v>
      </c>
    </row>
    <row r="11" spans="1:5">
      <c s="4" r="A11" t="s">
        <v>305</v>
      </c>
      <c s="5" r="B11" t="n">
        <v>9197159</v>
      </c>
      <c s="5" r="C11" t="n">
        <v>2257541</v>
      </c>
      <c s="5" r="D11" t="n">
        <v>9197159</v>
      </c>
      <c s="5" r="E11" t="n">
        <v>225754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5"/>
    <col customWidth="1" max="5" min="5" width="21"/>
  </cols>
  <sheetData>
    <row r="1" spans="1:5">
      <c s="1" r="A1" t="s">
        <v>306</v>
      </c>
      <c s="2" r="B1" t="s">
        <v>66</v>
      </c>
      <c s="2" r="D1" t="s">
        <v>1</v>
      </c>
    </row>
    <row r="2" spans="1:5">
      <c s="2" r="B2" t="s">
        <v>307</v>
      </c>
      <c s="2" r="C2" t="s">
        <v>308</v>
      </c>
      <c s="2" r="D2" t="s">
        <v>309</v>
      </c>
      <c s="2" r="E2" t="s">
        <v>308</v>
      </c>
    </row>
    <row r="3" spans="1:5">
      <c s="3" r="A3" t="s">
        <v>150</v>
      </c>
    </row>
    <row r="4" spans="1:5">
      <c s="4" r="A4" t="s">
        <v>310</v>
      </c>
      <c s="5" r="D4" t="n">
        <v>2</v>
      </c>
    </row>
    <row r="5" spans="1:5">
      <c s="4" r="A5" t="s">
        <v>311</v>
      </c>
      <c s="5" r="D5" t="n">
        <v>2</v>
      </c>
    </row>
    <row r="6" spans="1:5">
      <c s="4" r="A6" t="s">
        <v>68</v>
      </c>
      <c s="7" r="B6" t="n">
        <v>65862</v>
      </c>
      <c s="7" r="C6" t="n">
        <v>67308</v>
      </c>
      <c s="7" r="D6" t="n">
        <v>129032</v>
      </c>
      <c s="7" r="E6" t="n">
        <v>139928</v>
      </c>
    </row>
    <row r="7" spans="1:5">
      <c s="3" r="A7" t="s">
        <v>312</v>
      </c>
    </row>
    <row r="8" spans="1:5">
      <c s="4" r="A8" t="s">
        <v>313</v>
      </c>
      <c s="5" r="B8" t="n">
        <v>5142</v>
      </c>
      <c s="5" r="C8" t="n">
        <v>4927</v>
      </c>
      <c s="5" r="D8" t="n">
        <v>6946</v>
      </c>
      <c s="5" r="E8" t="n">
        <v>11596</v>
      </c>
    </row>
    <row r="9" spans="1:5">
      <c s="4" r="A9" t="s">
        <v>314</v>
      </c>
      <c s="5" r="B9" t="n">
        <v>-12045</v>
      </c>
      <c s="5" r="C9" t="n">
        <v>-11038</v>
      </c>
      <c s="5" r="D9" t="n">
        <v>-25329</v>
      </c>
      <c s="5" r="E9" t="n">
        <v>-22366</v>
      </c>
    </row>
    <row r="10" spans="1:5">
      <c s="4" r="A10" t="s">
        <v>78</v>
      </c>
      <c s="5" r="B10" t="n">
        <v>-100</v>
      </c>
      <c s="5" r="C10" t="n">
        <v>-35</v>
      </c>
      <c s="5" r="D10" t="n">
        <v>-155</v>
      </c>
      <c s="5" r="E10" t="n">
        <v>-63</v>
      </c>
    </row>
    <row r="11" spans="1:5">
      <c s="4" r="A11" t="s">
        <v>81</v>
      </c>
      <c s="5" r="B11" t="n">
        <v>-65</v>
      </c>
      <c s="5" r="C11" t="n">
        <v>-11</v>
      </c>
      <c s="5" r="D11" t="n">
        <v>-159</v>
      </c>
      <c s="5" r="E11" t="n">
        <v>-27</v>
      </c>
    </row>
    <row r="12" spans="1:5">
      <c s="4" r="A12" t="s">
        <v>117</v>
      </c>
      <c s="5" r="B12" t="n">
        <v>-4860</v>
      </c>
      <c s="5" r="C12" t="n">
        <v>-4264</v>
      </c>
      <c s="5" r="D12" t="n">
        <v>-9644</v>
      </c>
      <c s="5" r="E12" t="n">
        <v>-8211</v>
      </c>
    </row>
    <row r="13" spans="1:5">
      <c s="4" r="A13" t="s">
        <v>315</v>
      </c>
      <c s="5" r="B13" t="n">
        <v>-47</v>
      </c>
      <c s="5" r="C13" t="n">
        <v>-976</v>
      </c>
      <c s="5" r="D13" t="n">
        <v>-159</v>
      </c>
      <c s="5" r="E13" t="n">
        <v>-1251</v>
      </c>
    </row>
    <row r="14" spans="1:5">
      <c s="4" r="A14" t="s">
        <v>316</v>
      </c>
      <c s="5" r="E14" t="n">
        <v>-250</v>
      </c>
    </row>
    <row r="15" spans="1:5">
      <c s="4" r="A15" t="s">
        <v>88</v>
      </c>
      <c s="5" r="B15" t="n">
        <v>-3483</v>
      </c>
      <c s="5" r="C15" t="n">
        <v>-3693</v>
      </c>
      <c s="5" r="D15" t="n">
        <v>-6741</v>
      </c>
      <c s="5" r="E15" t="n">
        <v>-7465</v>
      </c>
    </row>
    <row r="16" spans="1:5">
      <c s="4" r="A16" t="s">
        <v>317</v>
      </c>
      <c s="5" r="B16" t="n">
        <v>-20600</v>
      </c>
      <c s="5" r="C16" t="n">
        <v>-20017</v>
      </c>
      <c s="5" r="D16" t="n">
        <v>-42187</v>
      </c>
      <c s="5" r="E16" t="n">
        <v>-39633</v>
      </c>
    </row>
    <row r="17" spans="1:5">
      <c s="4" r="A17" t="s">
        <v>82</v>
      </c>
      <c s="5" r="B17" t="n">
        <v>-15458</v>
      </c>
      <c s="5" r="C17" t="n">
        <v>-15090</v>
      </c>
      <c s="5" r="D17" t="n">
        <v>-35241</v>
      </c>
      <c s="5" r="E17" t="n">
        <v>-28037</v>
      </c>
    </row>
    <row r="18" spans="1:5">
      <c s="4" r="A18" t="s">
        <v>318</v>
      </c>
    </row>
    <row r="19" spans="1:5">
      <c s="3" r="A19" t="s">
        <v>150</v>
      </c>
    </row>
    <row r="20" spans="1:5">
      <c s="4" r="A20" t="s">
        <v>68</v>
      </c>
      <c s="5" r="B20" t="n">
        <v>57145</v>
      </c>
      <c s="5" r="C20" t="n">
        <v>61568</v>
      </c>
      <c s="5" r="D20" t="n">
        <v>110898</v>
      </c>
      <c s="5" r="E20" t="n">
        <v>129383</v>
      </c>
    </row>
    <row r="21" spans="1:5">
      <c s="3" r="A21" t="s">
        <v>312</v>
      </c>
    </row>
    <row r="22" spans="1:5">
      <c s="4" r="A22" t="s">
        <v>313</v>
      </c>
      <c s="5" r="B22" t="n">
        <v>6170</v>
      </c>
      <c s="5" r="C22" t="n">
        <v>6785</v>
      </c>
      <c s="5" r="D22" t="n">
        <v>10383</v>
      </c>
      <c s="5" r="E22" t="n">
        <v>15714</v>
      </c>
    </row>
    <row r="23" spans="1:5">
      <c s="4" r="A23" t="s">
        <v>319</v>
      </c>
    </row>
    <row r="24" spans="1:5">
      <c s="3" r="A24" t="s">
        <v>150</v>
      </c>
    </row>
    <row r="25" spans="1:5">
      <c s="4" r="A25" t="s">
        <v>68</v>
      </c>
      <c s="5" r="B25" t="n">
        <v>8717</v>
      </c>
      <c s="5" r="C25" t="n">
        <v>5740</v>
      </c>
      <c s="5" r="D25" t="n">
        <v>18134</v>
      </c>
      <c s="5" r="E25" t="n">
        <v>10545</v>
      </c>
    </row>
    <row r="26" spans="1:5">
      <c s="3" r="A26" t="s">
        <v>312</v>
      </c>
    </row>
    <row r="27" spans="1:5">
      <c s="4" r="A27" t="s">
        <v>313</v>
      </c>
      <c s="5" r="B27" t="n">
        <v>-1028</v>
      </c>
      <c s="5" r="C27" t="n">
        <v>-1858</v>
      </c>
      <c s="5" r="D27" t="n">
        <v>-3437</v>
      </c>
      <c s="5" r="E27" t="n">
        <v>-4118</v>
      </c>
    </row>
    <row r="28" spans="1:5">
      <c s="4" r="A28" t="s">
        <v>320</v>
      </c>
    </row>
    <row r="29" spans="1:5">
      <c s="3" r="A29" t="s">
        <v>150</v>
      </c>
    </row>
    <row r="30" spans="1:5">
      <c s="4" r="A30" t="s">
        <v>68</v>
      </c>
      <c s="5" r="B30" t="n">
        <v>58100</v>
      </c>
      <c s="5" r="C30" t="n">
        <v>57160</v>
      </c>
      <c s="5" r="D30" t="n">
        <v>113946</v>
      </c>
      <c s="5" r="E30" t="n">
        <v>112653</v>
      </c>
    </row>
    <row r="31" spans="1:5">
      <c s="4" r="A31" t="s">
        <v>321</v>
      </c>
    </row>
    <row r="32" spans="1:5">
      <c s="3" r="A32" t="s">
        <v>150</v>
      </c>
    </row>
    <row r="33" spans="1:5">
      <c s="4" r="A33" t="s">
        <v>68</v>
      </c>
      <c s="7" r="B33" t="n">
        <v>7762</v>
      </c>
      <c s="7" r="C33" t="n">
        <v>10148</v>
      </c>
      <c s="7" r="D33" t="n">
        <v>15086</v>
      </c>
      <c s="7" r="E33" t="n">
        <v>272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322</v>
      </c>
      <c s="1" r="B1" t="s">
        <v>323</v>
      </c>
      <c s="2" r="C1" t="s">
        <v>324</v>
      </c>
    </row>
    <row r="2" spans="1:3">
      <c s="4" r="A2" t="s">
        <v>325</v>
      </c>
    </row>
    <row r="3" spans="1:3">
      <c s="4" r="A3" t="s">
        <v>326</v>
      </c>
      <c s="4" r="B3" t="s">
        <v>327</v>
      </c>
      <c s="5" r="C3" t="n">
        <v>2501046</v>
      </c>
    </row>
    <row r="4" spans="1:3">
      <c s="4" r="A4" t="s">
        <v>328</v>
      </c>
    </row>
    <row r="5" spans="1:3">
      <c s="4" r="A5" t="s">
        <v>326</v>
      </c>
      <c s="4" r="B5" t="s">
        <v>327</v>
      </c>
      <c s="5" r="C5" t="n">
        <v>66403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6</v>
      </c>
      <c s="2" r="B1" t="s">
        <v>2</v>
      </c>
      <c s="2" r="C1" t="s">
        <v>25</v>
      </c>
    </row>
    <row r="2" spans="1:3">
      <c s="3" r="A2" t="s">
        <v>57</v>
      </c>
    </row>
    <row r="3" spans="1:3">
      <c s="4" r="A3" t="s">
        <v>58</v>
      </c>
      <c s="7" r="B3" t="n">
        <v>3417</v>
      </c>
      <c s="7" r="C3" t="n">
        <v>3016</v>
      </c>
    </row>
    <row r="4" spans="1:3">
      <c s="4" r="A4" t="s">
        <v>59</v>
      </c>
      <c s="8" r="B4" t="n">
        <v>0.001</v>
      </c>
      <c s="8" r="C4" t="n">
        <v>0.001</v>
      </c>
    </row>
    <row r="5" spans="1:3">
      <c s="4" r="A5" t="s">
        <v>60</v>
      </c>
      <c s="5" r="B5" t="n">
        <v>5000000</v>
      </c>
      <c s="5" r="C5" t="n">
        <v>5000000</v>
      </c>
    </row>
    <row r="6" spans="1:3">
      <c s="4" r="A6" t="s">
        <v>61</v>
      </c>
      <c s="8" r="B6" t="n">
        <v>0.001</v>
      </c>
      <c s="8" r="C6" t="n">
        <v>0.001</v>
      </c>
    </row>
    <row r="7" spans="1:3">
      <c s="4" r="A7" t="s">
        <v>62</v>
      </c>
      <c s="5" r="B7" t="n">
        <v>250000000</v>
      </c>
      <c s="5" r="C7" t="n">
        <v>250000000</v>
      </c>
    </row>
    <row r="8" spans="1:3">
      <c s="4" r="A8" t="s">
        <v>63</v>
      </c>
      <c s="5" r="B8" t="n">
        <v>141053716</v>
      </c>
      <c s="5" r="C8" t="n">
        <v>138818285</v>
      </c>
    </row>
    <row r="9" spans="1:3">
      <c s="4" r="A9" t="s">
        <v>64</v>
      </c>
      <c s="5" r="B9" t="n">
        <v>141053716</v>
      </c>
      <c s="5" r="C9" t="n">
        <v>1388182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4" r="A3" t="s">
        <v>68</v>
      </c>
      <c s="7" r="B3" t="n">
        <v>65862</v>
      </c>
      <c s="7" r="C3" t="n">
        <v>67308</v>
      </c>
      <c s="7" r="D3" t="n">
        <v>129032</v>
      </c>
      <c s="7" r="E3" t="n">
        <v>139928</v>
      </c>
    </row>
    <row r="4" spans="1:5">
      <c s="4" r="A4" t="s">
        <v>69</v>
      </c>
      <c s="5" r="B4" t="n">
        <v>36931</v>
      </c>
      <c s="5" r="C4" t="n">
        <v>40277</v>
      </c>
      <c s="5" r="D4" t="n">
        <v>71895</v>
      </c>
      <c s="5" r="E4" t="n">
        <v>83002</v>
      </c>
    </row>
    <row r="5" spans="1:5">
      <c s="4" r="A5" t="s">
        <v>70</v>
      </c>
      <c s="5" r="B5" t="n">
        <v>28931</v>
      </c>
      <c s="5" r="C5" t="n">
        <v>27031</v>
      </c>
      <c s="5" r="D5" t="n">
        <v>57137</v>
      </c>
      <c s="5" r="E5" t="n">
        <v>56926</v>
      </c>
    </row>
    <row r="6" spans="1:5">
      <c s="3" r="A6" t="s">
        <v>71</v>
      </c>
    </row>
    <row r="7" spans="1:5">
      <c s="4" r="A7" t="s">
        <v>72</v>
      </c>
      <c s="5" r="B7" t="n">
        <v>12942</v>
      </c>
      <c s="5" r="C7" t="n">
        <v>13433</v>
      </c>
      <c s="5" r="D7" t="n">
        <v>27258</v>
      </c>
      <c s="5" r="E7" t="n">
        <v>26970</v>
      </c>
    </row>
    <row r="8" spans="1:5">
      <c s="4" r="A8" t="s">
        <v>73</v>
      </c>
      <c s="5" r="B8" t="n">
        <v>7173</v>
      </c>
      <c s="5" r="C8" t="n">
        <v>7458</v>
      </c>
      <c s="5" r="D8" t="n">
        <v>15056</v>
      </c>
      <c s="5" r="E8" t="n">
        <v>14967</v>
      </c>
    </row>
    <row r="9" spans="1:5">
      <c s="4" r="A9" t="s">
        <v>74</v>
      </c>
      <c s="5" r="B9" t="n">
        <v>24109</v>
      </c>
      <c s="5" r="C9" t="n">
        <v>21184</v>
      </c>
      <c s="5" r="D9" t="n">
        <v>49750</v>
      </c>
      <c s="5" r="E9" t="n">
        <v>42936</v>
      </c>
    </row>
    <row r="10" spans="1:5">
      <c s="4" r="A10" t="s">
        <v>75</v>
      </c>
      <c s="5" r="B10" t="n">
        <v>44224</v>
      </c>
      <c s="5" r="C10" t="n">
        <v>42075</v>
      </c>
      <c s="5" r="D10" t="n">
        <v>92064</v>
      </c>
      <c s="5" r="E10" t="n">
        <v>84873</v>
      </c>
    </row>
    <row r="11" spans="1:5">
      <c s="4" r="A11" t="s">
        <v>76</v>
      </c>
      <c s="5" r="B11" t="n">
        <v>-15293</v>
      </c>
      <c s="5" r="C11" t="n">
        <v>-15044</v>
      </c>
      <c s="5" r="D11" t="n">
        <v>-34927</v>
      </c>
      <c s="5" r="E11" t="n">
        <v>-27947</v>
      </c>
    </row>
    <row r="12" spans="1:5">
      <c s="3" r="A12" t="s">
        <v>77</v>
      </c>
    </row>
    <row r="13" spans="1:5">
      <c s="4" r="A13" t="s">
        <v>78</v>
      </c>
      <c s="5" r="B13" t="n">
        <v>-100</v>
      </c>
      <c s="5" r="C13" t="n">
        <v>-35</v>
      </c>
      <c s="5" r="D13" t="n">
        <v>-155</v>
      </c>
      <c s="5" r="E13" t="n">
        <v>-63</v>
      </c>
    </row>
    <row r="14" spans="1:5">
      <c s="4" r="A14" t="s">
        <v>79</v>
      </c>
      <c s="5" r="B14" t="n">
        <v>-100</v>
      </c>
      <c s="5" r="C14" t="n">
        <v>-35</v>
      </c>
      <c s="5" r="D14" t="n">
        <v>-155</v>
      </c>
      <c s="5" r="E14" t="n">
        <v>-63</v>
      </c>
    </row>
    <row r="15" spans="1:5">
      <c s="4" r="A15" t="s">
        <v>80</v>
      </c>
      <c s="5" r="B15" t="n">
        <v>-15393</v>
      </c>
      <c s="5" r="C15" t="n">
        <v>-15079</v>
      </c>
      <c s="5" r="D15" t="n">
        <v>-35082</v>
      </c>
      <c s="5" r="E15" t="n">
        <v>-28010</v>
      </c>
    </row>
    <row r="16" spans="1:5">
      <c s="4" r="A16" t="s">
        <v>81</v>
      </c>
      <c s="5" r="B16" t="n">
        <v>-65</v>
      </c>
      <c s="5" r="C16" t="n">
        <v>-11</v>
      </c>
      <c s="5" r="D16" t="n">
        <v>-159</v>
      </c>
      <c s="5" r="E16" t="n">
        <v>-27</v>
      </c>
    </row>
    <row r="17" spans="1:5">
      <c s="4" r="A17" t="s">
        <v>82</v>
      </c>
      <c s="7" r="B17" t="n">
        <v>-15458</v>
      </c>
      <c s="7" r="C17" t="n">
        <v>-15090</v>
      </c>
      <c s="7" r="D17" t="n">
        <v>-35241</v>
      </c>
      <c s="7" r="E17" t="n">
        <v>-28037</v>
      </c>
    </row>
    <row r="18" spans="1:5">
      <c s="3" r="A18" t="s">
        <v>83</v>
      </c>
    </row>
    <row r="19" spans="1:5">
      <c s="4" r="A19" t="s">
        <v>84</v>
      </c>
      <c s="9" r="B19" t="n">
        <v>-0.11</v>
      </c>
      <c s="9" r="C19" t="n">
        <v>-0.14</v>
      </c>
      <c s="9" r="D19" t="n">
        <v>-0.25</v>
      </c>
      <c s="9" r="E19" t="n">
        <v>-0.26</v>
      </c>
    </row>
    <row r="20" spans="1:5">
      <c s="3" r="A20" t="s">
        <v>85</v>
      </c>
    </row>
    <row r="21" spans="1:5">
      <c s="4" r="A21" t="s">
        <v>86</v>
      </c>
      <c s="5" r="B21" t="n">
        <v>140427</v>
      </c>
      <c s="5" r="C21" t="n">
        <v>107038</v>
      </c>
      <c s="5" r="D21" t="n">
        <v>139760</v>
      </c>
      <c s="5" r="E21" t="n">
        <v>106795</v>
      </c>
    </row>
    <row r="22" spans="1:5">
      <c s="3" r="A22" t="s">
        <v>87</v>
      </c>
    </row>
    <row r="23" spans="1:5">
      <c s="4" r="A23" t="s">
        <v>88</v>
      </c>
      <c s="7" r="B23" t="n">
        <v>3483</v>
      </c>
      <c s="7" r="C23" t="n">
        <v>3693</v>
      </c>
      <c s="7" r="D23" t="n">
        <v>6741</v>
      </c>
      <c s="7" r="E23" t="n">
        <v>7465</v>
      </c>
    </row>
    <row r="24" spans="1:5">
      <c s="4" r="A24" t="s">
        <v>72</v>
      </c>
    </row>
    <row r="25" spans="1:5">
      <c s="3" r="A25" t="s">
        <v>87</v>
      </c>
    </row>
    <row r="26" spans="1:5">
      <c s="4" r="A26" t="s">
        <v>88</v>
      </c>
      <c s="5" r="B26" t="n">
        <v>209</v>
      </c>
      <c s="5" r="C26" t="n">
        <v>176</v>
      </c>
      <c s="5" r="D26" t="n">
        <v>437</v>
      </c>
      <c s="5" r="E26" t="n">
        <v>637</v>
      </c>
    </row>
    <row r="27" spans="1:5">
      <c s="4" r="A27" t="s">
        <v>73</v>
      </c>
    </row>
    <row r="28" spans="1:5">
      <c s="3" r="A28" t="s">
        <v>87</v>
      </c>
    </row>
    <row r="29" spans="1:5">
      <c s="4" r="A29" t="s">
        <v>88</v>
      </c>
      <c s="5" r="B29" t="n">
        <v>142</v>
      </c>
      <c s="5" r="C29" t="n">
        <v>168</v>
      </c>
      <c s="5" r="D29" t="n">
        <v>283</v>
      </c>
      <c s="5" r="E29" t="n">
        <v>338</v>
      </c>
    </row>
    <row r="30" spans="1:5">
      <c s="4" r="A30" t="s">
        <v>74</v>
      </c>
    </row>
    <row r="31" spans="1:5">
      <c s="3" r="A31" t="s">
        <v>87</v>
      </c>
    </row>
    <row r="32" spans="1:5">
      <c s="4" r="A32" t="s">
        <v>88</v>
      </c>
      <c s="7" r="B32" t="n">
        <v>3132</v>
      </c>
      <c s="7" r="C32" t="n">
        <v>3349</v>
      </c>
      <c s="7" r="D32" t="n">
        <v>6021</v>
      </c>
      <c s="7" r="E32" t="n">
        <v>6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89</v>
      </c>
      <c s="2" r="B1" t="s">
        <v>66</v>
      </c>
      <c s="2" r="D1" t="s">
        <v>1</v>
      </c>
    </row>
    <row r="2" spans="1:5">
      <c s="2" r="B2" t="s">
        <v>2</v>
      </c>
      <c s="2" r="C2" t="s">
        <v>67</v>
      </c>
      <c s="2" r="D2" t="s">
        <v>2</v>
      </c>
      <c s="2" r="E2" t="s">
        <v>67</v>
      </c>
    </row>
    <row r="3" spans="1:5">
      <c s="3" r="A3" t="s">
        <v>90</v>
      </c>
    </row>
    <row r="4" spans="1:5">
      <c s="4" r="A4" t="s">
        <v>82</v>
      </c>
      <c s="7" r="B4" t="n">
        <v>-15458</v>
      </c>
      <c s="7" r="C4" t="n">
        <v>-15090</v>
      </c>
      <c s="7" r="D4" t="n">
        <v>-35241</v>
      </c>
      <c s="7" r="E4" t="n">
        <v>-28037</v>
      </c>
    </row>
    <row r="5" spans="1:5">
      <c s="3" r="A5" t="s">
        <v>91</v>
      </c>
    </row>
    <row r="6" spans="1:5">
      <c s="4" r="A6" t="s">
        <v>92</v>
      </c>
      <c s="5" r="B6" t="n">
        <v>-1</v>
      </c>
      <c s="5" r="C6" t="n">
        <v>-15</v>
      </c>
      <c s="5" r="D6" t="n">
        <v>-79</v>
      </c>
      <c s="5" r="E6" t="n">
        <v>-45</v>
      </c>
    </row>
    <row r="7" spans="1:5">
      <c s="4" r="A7" t="s">
        <v>93</v>
      </c>
      <c s="5" r="B7" t="n">
        <v>11</v>
      </c>
      <c s="5" r="C7" t="n">
        <v>-7</v>
      </c>
      <c s="5" r="D7" t="n">
        <v>-1</v>
      </c>
      <c s="5" r="E7" t="n">
        <v>-6</v>
      </c>
    </row>
    <row r="8" spans="1:5">
      <c s="4" r="A8" t="s">
        <v>94</v>
      </c>
      <c s="7" r="B8" t="n">
        <v>-15448</v>
      </c>
      <c s="7" r="C8" t="n">
        <v>-15112</v>
      </c>
      <c s="7" r="D8" t="n">
        <v>-35321</v>
      </c>
      <c s="7" r="E8" t="n">
        <v>-280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r="1" spans="1:6">
      <c s="1" r="A1" t="s">
        <v>95</v>
      </c>
      <c s="2" r="B1" t="s">
        <v>96</v>
      </c>
      <c s="2" r="C1" t="s">
        <v>97</v>
      </c>
      <c s="2" r="D1" t="s">
        <v>98</v>
      </c>
      <c s="2" r="E1" t="s">
        <v>99</v>
      </c>
      <c s="2" r="F1" t="s">
        <v>100</v>
      </c>
    </row>
    <row r="2" spans="1:6">
      <c s="4" r="A2" t="s">
        <v>101</v>
      </c>
      <c s="7" r="B2" t="n">
        <v>139</v>
      </c>
      <c s="7" r="C2" t="n">
        <v>473217</v>
      </c>
      <c s="7" r="D2" t="n">
        <v>-473</v>
      </c>
      <c s="7" r="E2" t="n">
        <v>-214243</v>
      </c>
      <c s="7" r="F2" t="n">
        <v>258640</v>
      </c>
    </row>
    <row r="3" spans="1:6">
      <c s="4" r="A3" t="s">
        <v>102</v>
      </c>
      <c s="5" r="B3" t="n">
        <v>138818285</v>
      </c>
      <c s="5" r="F3" t="n">
        <v>138818285</v>
      </c>
    </row>
    <row r="4" spans="1:6">
      <c s="3" r="A4" t="s">
        <v>103</v>
      </c>
    </row>
    <row r="5" spans="1:6">
      <c s="4" r="A5" t="s">
        <v>104</v>
      </c>
      <c s="7" r="B5" t="n">
        <v>2</v>
      </c>
      <c s="5" r="C5" t="n">
        <v>655</v>
      </c>
      <c s="7" r="F5" t="n">
        <v>657</v>
      </c>
    </row>
    <row r="6" spans="1:6">
      <c s="4" r="A6" t="s">
        <v>105</v>
      </c>
      <c s="5" r="B6" t="n">
        <v>1780392</v>
      </c>
    </row>
    <row r="7" spans="1:6">
      <c s="4" r="A7" t="s">
        <v>106</v>
      </c>
      <c s="7" r="B7" t="n">
        <v>1</v>
      </c>
      <c s="5" r="C7" t="n">
        <v>-82</v>
      </c>
      <c s="5" r="F7" t="n">
        <v>-81</v>
      </c>
    </row>
    <row r="8" spans="1:6">
      <c s="4" r="A8" t="s">
        <v>107</v>
      </c>
      <c s="5" r="B8" t="n">
        <v>696987</v>
      </c>
    </row>
    <row r="9" spans="1:6">
      <c s="4" r="A9" t="s">
        <v>108</v>
      </c>
      <c s="7" r="B9" t="n">
        <v>-1</v>
      </c>
      <c s="5" r="C9" t="n">
        <v>-300</v>
      </c>
      <c s="5" r="F9" t="n">
        <v>-301</v>
      </c>
    </row>
    <row r="10" spans="1:6">
      <c s="4" r="A10" t="s">
        <v>109</v>
      </c>
      <c s="5" r="B10" t="n">
        <v>-241948</v>
      </c>
    </row>
    <row r="11" spans="1:6">
      <c s="4" r="A11" t="s">
        <v>88</v>
      </c>
      <c s="5" r="C11" t="n">
        <v>6741</v>
      </c>
      <c s="5" r="F11" t="n">
        <v>6741</v>
      </c>
    </row>
    <row r="12" spans="1:6">
      <c s="4" r="A12" t="s">
        <v>82</v>
      </c>
      <c s="5" r="E12" t="n">
        <v>-35241</v>
      </c>
      <c s="5" r="F12" t="n">
        <v>-35241</v>
      </c>
    </row>
    <row r="13" spans="1:6">
      <c s="4" r="A13" t="s">
        <v>92</v>
      </c>
      <c s="5" r="D13" t="n">
        <v>-79</v>
      </c>
      <c s="5" r="F13" t="n">
        <v>-79</v>
      </c>
    </row>
    <row r="14" spans="1:6">
      <c s="4" r="A14" t="s">
        <v>93</v>
      </c>
      <c s="5" r="D14" t="n">
        <v>-1</v>
      </c>
      <c s="5" r="F14" t="n">
        <v>-1</v>
      </c>
    </row>
    <row r="15" spans="1:6">
      <c s="4" r="A15" t="s">
        <v>110</v>
      </c>
      <c s="5" r="C15" t="n">
        <v>-58</v>
      </c>
      <c s="5" r="F15" t="n">
        <v>-58</v>
      </c>
    </row>
    <row r="16" spans="1:6">
      <c s="4" r="A16" t="s">
        <v>111</v>
      </c>
      <c s="7" r="B16" t="n">
        <v>141</v>
      </c>
      <c s="7" r="C16" t="n">
        <v>480173</v>
      </c>
      <c s="7" r="D16" t="n">
        <v>-553</v>
      </c>
      <c s="7" r="E16" t="n">
        <v>-249484</v>
      </c>
      <c s="7" r="F16" t="n">
        <v>230277</v>
      </c>
    </row>
    <row r="17" spans="1:6">
      <c s="4" r="A17" t="s">
        <v>112</v>
      </c>
      <c s="5" r="B17" t="n">
        <v>141053716</v>
      </c>
      <c s="5" r="F17" t="n">
        <v>1410537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67</v>
      </c>
    </row>
    <row r="3" spans="1:3">
      <c s="3" r="A3" t="s">
        <v>114</v>
      </c>
    </row>
    <row r="4" spans="1:3">
      <c s="4" r="A4" t="s">
        <v>82</v>
      </c>
      <c s="7" r="B4" t="n">
        <v>-35241</v>
      </c>
      <c s="7" r="C4" t="n">
        <v>-28037</v>
      </c>
    </row>
    <row r="5" spans="1:3">
      <c s="3" r="A5" t="s">
        <v>115</v>
      </c>
    </row>
    <row r="6" spans="1:3">
      <c s="4" r="A6" t="s">
        <v>88</v>
      </c>
      <c s="5" r="B6" t="n">
        <v>6741</v>
      </c>
      <c s="5" r="C6" t="n">
        <v>7465</v>
      </c>
    </row>
    <row r="7" spans="1:3">
      <c s="4" r="A7" t="s">
        <v>116</v>
      </c>
      <c s="5" r="B7" t="n">
        <v>898</v>
      </c>
      <c s="5" r="C7" t="n">
        <v>706</v>
      </c>
    </row>
    <row r="8" spans="1:3">
      <c s="4" r="A8" t="s">
        <v>117</v>
      </c>
      <c s="5" r="B8" t="n">
        <v>9644</v>
      </c>
      <c s="5" r="C8" t="n">
        <v>8211</v>
      </c>
    </row>
    <row r="9" spans="1:3">
      <c s="4" r="A9" t="s">
        <v>118</v>
      </c>
      <c s="5" r="B9" t="n">
        <v>-190</v>
      </c>
      <c s="5" r="C9" t="n">
        <v>44</v>
      </c>
    </row>
    <row r="10" spans="1:3">
      <c s="3" r="A10" t="s">
        <v>119</v>
      </c>
    </row>
    <row r="11" spans="1:3">
      <c s="4" r="A11" t="s">
        <v>120</v>
      </c>
      <c s="5" r="B11" t="n">
        <v>622</v>
      </c>
      <c s="5" r="C11" t="n">
        <v>234</v>
      </c>
    </row>
    <row r="12" spans="1:3">
      <c s="4" r="A12" t="s">
        <v>121</v>
      </c>
      <c s="5" r="B12" t="n">
        <v>15181</v>
      </c>
      <c s="5" r="C12" t="n">
        <v>36681</v>
      </c>
    </row>
    <row r="13" spans="1:3">
      <c s="4" r="A13" t="s">
        <v>30</v>
      </c>
      <c s="5" r="B13" t="n">
        <v>19</v>
      </c>
      <c s="5" r="C13" t="n">
        <v>-1611</v>
      </c>
    </row>
    <row r="14" spans="1:3">
      <c s="4" r="A14" t="s">
        <v>36</v>
      </c>
      <c s="5" r="B14" t="n">
        <v>369</v>
      </c>
      <c s="5" r="C14" t="n">
        <v>-1410</v>
      </c>
    </row>
    <row r="15" spans="1:3">
      <c s="4" r="A15" t="s">
        <v>41</v>
      </c>
      <c s="5" r="B15" t="n">
        <v>3312</v>
      </c>
      <c s="5" r="C15" t="n">
        <v>599</v>
      </c>
    </row>
    <row r="16" spans="1:3">
      <c s="4" r="A16" t="s">
        <v>42</v>
      </c>
      <c s="5" r="B16" t="n">
        <v>-16372</v>
      </c>
      <c s="5" r="C16" t="n">
        <v>-25135</v>
      </c>
    </row>
    <row r="17" spans="1:3">
      <c s="4" r="A17" t="s">
        <v>43</v>
      </c>
      <c s="5" r="B17" t="n">
        <v>-1705</v>
      </c>
      <c s="5" r="C17" t="n">
        <v>-489</v>
      </c>
    </row>
    <row r="18" spans="1:3">
      <c s="4" r="A18" t="s">
        <v>46</v>
      </c>
      <c s="5" r="B18" t="n">
        <v>-1580</v>
      </c>
      <c s="5" r="C18" t="n">
        <v>804</v>
      </c>
    </row>
    <row r="19" spans="1:3">
      <c s="4" r="A19" t="s">
        <v>44</v>
      </c>
      <c s="5" r="B19" t="n">
        <v>217</v>
      </c>
      <c s="5" r="C19" t="n">
        <v>23</v>
      </c>
    </row>
    <row r="20" spans="1:3">
      <c s="4" r="A20" t="s">
        <v>122</v>
      </c>
      <c s="5" r="B20" t="n">
        <v>-18085</v>
      </c>
      <c s="5" r="C20" t="n">
        <v>-1915</v>
      </c>
    </row>
    <row r="21" spans="1:3">
      <c s="3" r="A21" t="s">
        <v>123</v>
      </c>
    </row>
    <row r="22" spans="1:3">
      <c s="4" r="A22" t="s">
        <v>124</v>
      </c>
      <c s="5" r="B22" t="n">
        <v>-2176</v>
      </c>
      <c s="5" r="C22" t="n">
        <v>-6100</v>
      </c>
    </row>
    <row r="23" spans="1:3">
      <c s="4" r="A23" t="s">
        <v>125</v>
      </c>
      <c s="5" r="B23" t="n">
        <v>-2176</v>
      </c>
      <c s="5" r="C23" t="n">
        <v>-6100</v>
      </c>
    </row>
    <row r="24" spans="1:3">
      <c s="3" r="A24" t="s">
        <v>126</v>
      </c>
    </row>
    <row r="25" spans="1:3">
      <c s="4" r="A25" t="s">
        <v>127</v>
      </c>
      <c s="5" r="B25" t="n">
        <v>10000</v>
      </c>
    </row>
    <row r="26" spans="1:3">
      <c s="4" r="A26" t="s">
        <v>128</v>
      </c>
      <c s="5" r="B26" t="n">
        <v>-5000</v>
      </c>
    </row>
    <row r="27" spans="1:3">
      <c s="4" r="A27" t="s">
        <v>129</v>
      </c>
      <c s="5" r="B27" t="n">
        <v>-58</v>
      </c>
    </row>
    <row r="28" spans="1:3">
      <c s="4" r="A28" t="s">
        <v>130</v>
      </c>
      <c s="5" r="B28" t="n">
        <v>657</v>
      </c>
      <c s="5" r="C28" t="n">
        <v>1895</v>
      </c>
    </row>
    <row r="29" spans="1:3">
      <c s="4" r="A29" t="s">
        <v>131</v>
      </c>
      <c s="5" r="B29" t="n">
        <v>-81</v>
      </c>
      <c s="5" r="C29" t="n">
        <v>-691</v>
      </c>
    </row>
    <row r="30" spans="1:3">
      <c s="4" r="A30" t="s">
        <v>132</v>
      </c>
      <c s="5" r="B30" t="n">
        <v>5518</v>
      </c>
      <c s="5" r="C30" t="n">
        <v>1204</v>
      </c>
    </row>
    <row r="31" spans="1:3">
      <c s="4" r="A31" t="s">
        <v>133</v>
      </c>
      <c s="5" r="B31" t="n">
        <v>-83</v>
      </c>
      <c s="5" r="C31" t="n">
        <v>-67</v>
      </c>
    </row>
    <row r="32" spans="1:3">
      <c s="4" r="A32" t="s">
        <v>134</v>
      </c>
      <c s="5" r="B32" t="n">
        <v>-14826</v>
      </c>
      <c s="5" r="C32" t="n">
        <v>-6878</v>
      </c>
    </row>
    <row r="33" spans="1:3">
      <c s="4" r="A33" t="s">
        <v>135</v>
      </c>
      <c s="5" r="B33" t="n">
        <v>49463</v>
      </c>
      <c s="5" r="C33" t="n">
        <v>99237</v>
      </c>
    </row>
    <row r="34" spans="1:3">
      <c s="4" r="A34" t="s">
        <v>136</v>
      </c>
      <c s="7" r="B34" t="n">
        <v>34637</v>
      </c>
      <c s="5" r="C34" t="n">
        <v>92359</v>
      </c>
    </row>
    <row r="35" spans="1:3">
      <c s="3" r="A35" t="s">
        <v>137</v>
      </c>
    </row>
    <row r="36" spans="1:3">
      <c s="4" r="A36" t="s">
        <v>138</v>
      </c>
      <c s="7" r="C36" t="n">
        <v>19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Description of Business</vt:lpstr>
      <vt:lpstr>Summary of Significant Accounti</vt:lpstr>
      <vt:lpstr>Fair Value Measurements</vt:lpstr>
      <vt:lpstr>Stock-Based Compensation</vt:lpstr>
      <vt:lpstr>Net Loss Per Share Attributable</vt:lpstr>
      <vt:lpstr>Segment and Geographic Informat</vt:lpstr>
      <vt:lpstr>Summary of Significant Accoun14</vt:lpstr>
      <vt:lpstr>Fair Value Measurements (Tables</vt:lpstr>
      <vt:lpstr>Stock-Based Compensation (Table</vt:lpstr>
      <vt:lpstr>Net Loss Per Share Attributab17</vt:lpstr>
      <vt:lpstr>Segment and Geographic Inform18</vt:lpstr>
      <vt:lpstr>Summary of Significant Accoun19</vt:lpstr>
      <vt:lpstr>Fair Value Measurements (Detail</vt:lpstr>
      <vt:lpstr>Stock-Based Compensation (Detai</vt:lpstr>
      <vt:lpstr>Net Loss Per Share Attributab22</vt:lpstr>
      <vt:lpstr>Segment and Geographic Inform23</vt:lpstr>
      <vt:lpstr>Uncategorized Items - mm-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0:03Z</dcterms:created>
  <dcterms:modified xmlns:dcterms="http://purl.org/dc/terms/" xmlns:xsi="http://www.w3.org/2001/XMLSchema-instance" xsi:type="dcterms:W3CDTF">2015-08-10T18:20:03Z</dcterms:modified>
  <dc:title xmlns:dc="http://purl.org/dc/elements/1.1/">Untitled</dc:title>
  <dc:description xmlns:dc="http://purl.org/dc/elements/1.1/"/>
  <dc:subject xmlns:dc="http://purl.org/dc/elements/1.1/"/>
  <cp:keywords/>
  <cp:category/>
</cp:coreProperties>
</file>